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Quarterly Financial Data (unaud" sheetId="9" state="visible" r:id="rId9"/>
    <sheet xmlns:r="http://schemas.openxmlformats.org/officeDocument/2006/relationships" name="Significant Accounting Policies" sheetId="10" state="visible" r:id="rId10"/>
    <sheet xmlns:r="http://schemas.openxmlformats.org/officeDocument/2006/relationships" name="Disaggregation of Revenu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Long-Term debt obliga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Common Stock Repurchases" sheetId="21" state="visible" r:id="rId21"/>
    <sheet xmlns:r="http://schemas.openxmlformats.org/officeDocument/2006/relationships" name="Insurance Receivable" sheetId="22" state="visible" r:id="rId22"/>
    <sheet xmlns:r="http://schemas.openxmlformats.org/officeDocument/2006/relationships" name="Valuation and Qualifying Accou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from Contract with Cust"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Accrued expenses (Tables)" sheetId="29" state="visible" r:id="rId29"/>
    <sheet xmlns:r="http://schemas.openxmlformats.org/officeDocument/2006/relationships" name="Long-Term debt obligations (Tab"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 Compensation Plans (Table" sheetId="33" state="visible" r:id="rId33"/>
    <sheet xmlns:r="http://schemas.openxmlformats.org/officeDocument/2006/relationships" name="Commitments and Contingencies (" sheetId="34" state="visible" r:id="rId34"/>
    <sheet xmlns:r="http://schemas.openxmlformats.org/officeDocument/2006/relationships" name="Quarterly Financial Data (una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from Contract with Cu_2" sheetId="38" state="visible" r:id="rId38"/>
    <sheet xmlns:r="http://schemas.openxmlformats.org/officeDocument/2006/relationships" name="Inventories (Detail)" sheetId="39" state="visible" r:id="rId39"/>
    <sheet xmlns:r="http://schemas.openxmlformats.org/officeDocument/2006/relationships" name="Inventories - Additional Inform" sheetId="40" state="visible" r:id="rId40"/>
    <sheet xmlns:r="http://schemas.openxmlformats.org/officeDocument/2006/relationships" name="Prepaid expenses (Detail)" sheetId="41" state="visible" r:id="rId41"/>
    <sheet xmlns:r="http://schemas.openxmlformats.org/officeDocument/2006/relationships" name="Accrued expenses (Detail)" sheetId="42" state="visible" r:id="rId42"/>
    <sheet xmlns:r="http://schemas.openxmlformats.org/officeDocument/2006/relationships" name="Long-Term debt obligations- Obl" sheetId="43" state="visible" r:id="rId43"/>
    <sheet xmlns:r="http://schemas.openxmlformats.org/officeDocument/2006/relationships" name="Long-Term debt obligations - Ad" sheetId="44" state="visible" r:id="rId44"/>
    <sheet xmlns:r="http://schemas.openxmlformats.org/officeDocument/2006/relationships" name="Long-Term debt obligations - Le" sheetId="45" state="visible" r:id="rId45"/>
    <sheet xmlns:r="http://schemas.openxmlformats.org/officeDocument/2006/relationships" name="Long-Term debt obligations (Det" sheetId="46" state="visible" r:id="rId46"/>
    <sheet xmlns:r="http://schemas.openxmlformats.org/officeDocument/2006/relationships" name="Income Taxes - Additional Infor" sheetId="47" state="visible" r:id="rId47"/>
    <sheet xmlns:r="http://schemas.openxmlformats.org/officeDocument/2006/relationships" name="Income Taxes - Income Tax Expen" sheetId="48" state="visible" r:id="rId48"/>
    <sheet xmlns:r="http://schemas.openxmlformats.org/officeDocument/2006/relationships" name="Income Taxes - Deferred Tax Ass" sheetId="49" state="visible" r:id="rId49"/>
    <sheet xmlns:r="http://schemas.openxmlformats.org/officeDocument/2006/relationships" name="Income Taxes - Differences Betw" sheetId="50" state="visible" r:id="rId50"/>
    <sheet xmlns:r="http://schemas.openxmlformats.org/officeDocument/2006/relationships" name="Earnings Per Share (Detail)" sheetId="51" state="visible" r:id="rId51"/>
    <sheet xmlns:r="http://schemas.openxmlformats.org/officeDocument/2006/relationships" name="Employee Benefit Plans - Additi" sheetId="52" state="visible" r:id="rId52"/>
    <sheet xmlns:r="http://schemas.openxmlformats.org/officeDocument/2006/relationships" name="Stock Compensation Plans - Addi" sheetId="53" state="visible" r:id="rId53"/>
    <sheet xmlns:r="http://schemas.openxmlformats.org/officeDocument/2006/relationships" name="Stock Compensation Plans - Rest" sheetId="54" state="visible" r:id="rId54"/>
    <sheet xmlns:r="http://schemas.openxmlformats.org/officeDocument/2006/relationships" name="Stock Compensation Plans - Sch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Quarterly Financial Data (una_3" sheetId="58" state="visible" r:id="rId58"/>
    <sheet xmlns:r="http://schemas.openxmlformats.org/officeDocument/2006/relationships" name="Quarterly Financial Data (una_4" sheetId="59" state="visible" r:id="rId59"/>
    <sheet xmlns:r="http://schemas.openxmlformats.org/officeDocument/2006/relationships" name="Common Stock Repurchases (Detai" sheetId="60" state="visible" r:id="rId60"/>
    <sheet xmlns:r="http://schemas.openxmlformats.org/officeDocument/2006/relationships" name="Insurance Receivable (Detail)" sheetId="61" state="visible" r:id="rId61"/>
    <sheet xmlns:r="http://schemas.openxmlformats.org/officeDocument/2006/relationships" name="Valuation and Qualifying Acco_2" sheetId="62" state="visible" r:id="rId62"/>
    <sheet xmlns:r="http://schemas.openxmlformats.org/officeDocument/2006/relationships" name="Accounting Policies (Details)" sheetId="63" state="visible" r:id="rId63"/>
  </sheets>
  <definedNames/>
  <calcPr calcId="124519" fullCalcOnLoad="1"/>
</workbook>
</file>

<file path=xl/sharedStrings.xml><?xml version="1.0" encoding="utf-8"?>
<sst xmlns="http://schemas.openxmlformats.org/spreadsheetml/2006/main" uniqueCount="624">
  <si>
    <t>Document and Entity Information - USD ($)</t>
  </si>
  <si>
    <t>12 Months Ended</t>
  </si>
  <si>
    <t>Oct. 31, 2019</t>
  </si>
  <si>
    <t>Dec. 12, 2019</t>
  </si>
  <si>
    <t>Apr. 30, 2019</t>
  </si>
  <si>
    <t>Cover page.</t>
  </si>
  <si>
    <t>Document Type</t>
  </si>
  <si>
    <t>10-K</t>
  </si>
  <si>
    <t>Amendment Flag</t>
  </si>
  <si>
    <t>false</t>
  </si>
  <si>
    <t>Document Period End Date</t>
  </si>
  <si>
    <t>Oct. 31,
		2019</t>
  </si>
  <si>
    <t>Document Fiscal Year Focus</t>
  </si>
  <si>
    <t>2019</t>
  </si>
  <si>
    <t>Document Fiscal Period Focus</t>
  </si>
  <si>
    <t>FY</t>
  </si>
  <si>
    <t>Trading Symbol</t>
  </si>
  <si>
    <t>SAFM</t>
  </si>
  <si>
    <t>Entity Registrant Name</t>
  </si>
  <si>
    <t>SANDERSON FARMS INC</t>
  </si>
  <si>
    <t>Entity Central Index Key</t>
  </si>
  <si>
    <t>0000812128</t>
  </si>
  <si>
    <t>Current Fiscal Year End Date</t>
  </si>
  <si>
    <t>--10-31</t>
  </si>
  <si>
    <t>Entity Well-known Seasoned Issuer</t>
  </si>
  <si>
    <t>Yes</t>
  </si>
  <si>
    <t>Entity Current Reporting Status</t>
  </si>
  <si>
    <t>Entity Voluntary Filers</t>
  </si>
  <si>
    <t>No</t>
  </si>
  <si>
    <t>Entity Filer Category</t>
  </si>
  <si>
    <t>Large Accelerated Filer</t>
  </si>
  <si>
    <t>Entity Small Business</t>
  </si>
  <si>
    <t>Entity Shell Company</t>
  </si>
  <si>
    <t>Entity Emerging Growth Company</t>
  </si>
  <si>
    <t>Entity Common Stock, Shares Outstanding</t>
  </si>
  <si>
    <t>Entity Public Float</t>
  </si>
  <si>
    <t>Document Annual Report</t>
  </si>
  <si>
    <t>true</t>
  </si>
  <si>
    <t>Document Transition Report</t>
  </si>
  <si>
    <t>Entity File Number</t>
  </si>
  <si>
    <t>1-14977</t>
  </si>
  <si>
    <t>Entity Address, Address Line One</t>
  </si>
  <si>
    <t>127 Flynt Road</t>
  </si>
  <si>
    <t>Entity Address, City or Town</t>
  </si>
  <si>
    <t>Laurel</t>
  </si>
  <si>
    <t>Entity Address, State or Province</t>
  </si>
  <si>
    <t>MS</t>
  </si>
  <si>
    <t>Entity Address, Postal Zip Code</t>
  </si>
  <si>
    <t>39443</t>
  </si>
  <si>
    <t>City Area Code</t>
  </si>
  <si>
    <t>(601)</t>
  </si>
  <si>
    <t>Local Phone Number</t>
  </si>
  <si>
    <t>649-4030</t>
  </si>
  <si>
    <t>Title of 12(b) Security</t>
  </si>
  <si>
    <t>Common Stock, $1 par value per share</t>
  </si>
  <si>
    <t>Entity Interactive Data Current</t>
  </si>
  <si>
    <t>Entity Tax Identification Number</t>
  </si>
  <si>
    <t>64-0615843</t>
  </si>
  <si>
    <t>Entity Incorporation, State or Country Code</t>
  </si>
  <si>
    <t>Security Exchange Name</t>
  </si>
  <si>
    <t>NASDAQ</t>
  </si>
  <si>
    <t>Cover</t>
  </si>
  <si>
    <t>Documents Incorporated by Reference</t>
  </si>
  <si>
    <t>Portions of the Registrant’s definitive proxy statement filed or to be filed in connection with its 2020 Annual Meeting of Stockholders are incorporated by reference into Part III.</t>
  </si>
  <si>
    <t>CONSOLIDATED BALANCE SHEETS - USD ($) $ in Thousands</t>
  </si>
  <si>
    <t>Oct. 31, 2018</t>
  </si>
  <si>
    <t>Current assets:</t>
  </si>
  <si>
    <t>Cash and cash equivalents</t>
  </si>
  <si>
    <t>Accounts receivable, less allowance of $1,260 in 2019 and $3,260 in 2018</t>
  </si>
  <si>
    <t>Receivable from insurance companies</t>
  </si>
  <si>
    <t>Inventories</t>
  </si>
  <si>
    <t>Refundable income taxes</t>
  </si>
  <si>
    <t>Prepaid expenses</t>
  </si>
  <si>
    <t>Total current assets</t>
  </si>
  <si>
    <t>Property, plant and equipment:</t>
  </si>
  <si>
    <t>Land and buildings</t>
  </si>
  <si>
    <t>Machinery and equipment</t>
  </si>
  <si>
    <t>Construction-in-process</t>
  </si>
  <si>
    <t>Property, plant and equipment, gross</t>
  </si>
  <si>
    <t>Accumulated depreciation</t>
  </si>
  <si>
    <t>Property, plant and equipment, net</t>
  </si>
  <si>
    <t>Other assets</t>
  </si>
  <si>
    <t>Total assets</t>
  </si>
  <si>
    <t>Current liabilities:</t>
  </si>
  <si>
    <t>Accounts payable</t>
  </si>
  <si>
    <t>Accrued expenses</t>
  </si>
  <si>
    <t>Total current liabilities</t>
  </si>
  <si>
    <t>Long-term debt, less current maturities</t>
  </si>
  <si>
    <t>Claims payable and other liabilities</t>
  </si>
  <si>
    <t>Deferred income taxes</t>
  </si>
  <si>
    <t>Commitments and contingencies</t>
  </si>
  <si>
    <t xml:space="preserve"> </t>
  </si>
  <si>
    <t>Preferred Stock:</t>
  </si>
  <si>
    <t>Series A Junior Participating Preferred Stock, $100 par value: authorized shares-500,000; none issued - Par value to be determined by the Board of Directors: authorized shares-4,500,000; none issued</t>
  </si>
  <si>
    <t>Common Stock, $1 par value: authorized shares-100,000,000; issued and outstanding shares - 22,203,920 in 2019 and 22,099,780 in 2018</t>
  </si>
  <si>
    <t>Paid-in capital</t>
  </si>
  <si>
    <t>Retained earnings</t>
  </si>
  <si>
    <t>Total stockholders’ equity</t>
  </si>
  <si>
    <t>Total liabilities and stockholders’ equity</t>
  </si>
  <si>
    <t>Accounts receivable, allowance</t>
  </si>
  <si>
    <t>Total long-term debt</t>
  </si>
  <si>
    <t>CONSOLIDATED BALANCE SHEETS (Parenthetical) - USD ($) $ in Thousands</t>
  </si>
  <si>
    <t>Common Stock, par value (in usd per share)</t>
  </si>
  <si>
    <t>Common Stock, authorized shares (in shares)</t>
  </si>
  <si>
    <t>Common Stock, issued shares (in shares)</t>
  </si>
  <si>
    <t>Common Stock, outstanding shares (in shares)</t>
  </si>
  <si>
    <t>Series A Junior Participating Preferred Stock</t>
  </si>
  <si>
    <t>Preferred Stock, par value (in usd per share)</t>
  </si>
  <si>
    <t>Preferred Stock, authorized shares (in shares)</t>
  </si>
  <si>
    <t>Preferred Stock, issued shares (in shares)</t>
  </si>
  <si>
    <t>Other Preferred Stock</t>
  </si>
  <si>
    <t>CONSOLIDATED STATEMENTS OF OPERATIONS - USD ($) $ in Thousands</t>
  </si>
  <si>
    <t>Oct. 31, 2017</t>
  </si>
  <si>
    <t>Income Statement [Abstract]</t>
  </si>
  <si>
    <t>Net sales</t>
  </si>
  <si>
    <t>Cost and expenses:</t>
  </si>
  <si>
    <t>Cost of sales</t>
  </si>
  <si>
    <t>Live inventory adjustment</t>
  </si>
  <si>
    <t>Selling, general and administrative</t>
  </si>
  <si>
    <t>Cost and expenses</t>
  </si>
  <si>
    <t>Operating income</t>
  </si>
  <si>
    <t>Other income (expense):</t>
  </si>
  <si>
    <t>Interest income</t>
  </si>
  <si>
    <t>Interest expense</t>
  </si>
  <si>
    <t>Other</t>
  </si>
  <si>
    <t>Other income (expense)</t>
  </si>
  <si>
    <t>Income before income taxes</t>
  </si>
  <si>
    <t>Income tax expense (benefit)</t>
  </si>
  <si>
    <t>Net income</t>
  </si>
  <si>
    <t>Earnings per share:</t>
  </si>
  <si>
    <t>Basic (in usd per share)</t>
  </si>
  <si>
    <t>Diluted (in usd per share)</t>
  </si>
  <si>
    <t>Dividends per share (in usd per share)</t>
  </si>
  <si>
    <t>CONSOLIDATED STATEMENTS OF STOCKHOLDERS' EQUITY - USD ($) $ in Thousands</t>
  </si>
  <si>
    <t>Total</t>
  </si>
  <si>
    <t>Common Stock</t>
  </si>
  <si>
    <t>Paid-In Capital</t>
  </si>
  <si>
    <t>Retained Earnings</t>
  </si>
  <si>
    <t>Beginning Balance at Oct. 31, 2016</t>
  </si>
  <si>
    <t>Beginning Balance (in shares) at Oct. 31, 2016</t>
  </si>
  <si>
    <t>Increase (Decrease) in Stockholders' Equity [Roll Forward]</t>
  </si>
  <si>
    <t>Net income - Fiscal 2019</t>
  </si>
  <si>
    <t>Cash dividends</t>
  </si>
  <si>
    <t>Stock compensation plan transactions</t>
  </si>
  <si>
    <t>Issuance of stock under stock compensation plans (in shares)</t>
  </si>
  <si>
    <t>Amortization of unearned compensation</t>
  </si>
  <si>
    <t>Ending Balance at Oct. 31, 2017</t>
  </si>
  <si>
    <t>Ending Balance (in shares) at Oct. 31, 2017</t>
  </si>
  <si>
    <t>Purchase of common stock</t>
  </si>
  <si>
    <t>Purchase of common stock (in shares)</t>
  </si>
  <si>
    <t>Ending Balance at Oct. 31, 2018</t>
  </si>
  <si>
    <t>Ending Balance (in shares) at Oct. 31, 2018</t>
  </si>
  <si>
    <t>Ending Balance at Oct. 31, 2019</t>
  </si>
  <si>
    <t>Ending Balance (in shares) at Oct. 31, 2019</t>
  </si>
  <si>
    <t>CONSOLIDATED STATEMENTS OF STOCKHOLDERS' EQUITY (Parenthetical) - $ / shares</t>
  </si>
  <si>
    <t>Statement of Stockholders' Equity [Abstract]</t>
  </si>
  <si>
    <t>Cash dividends, per share (in usd per share)</t>
  </si>
  <si>
    <t>CONSOLIDATED STATEMENTS OF CASH FLOWS - USD ($) $ in Thousands</t>
  </si>
  <si>
    <t>Operating activities</t>
  </si>
  <si>
    <t>Adjustments to reconcile net income to net cash provided by operating activities:</t>
  </si>
  <si>
    <t>Depreciation and amortization</t>
  </si>
  <si>
    <t>Amortization of share-based compensation</t>
  </si>
  <si>
    <t>Live inventory adjustment (net of prior period reversal)</t>
  </si>
  <si>
    <t>Provision for losses (recoveries) on accounts receivable</t>
  </si>
  <si>
    <t>Loss on asset disposals</t>
  </si>
  <si>
    <t>Change in assets and liabilities:</t>
  </si>
  <si>
    <t>Accounts receivable - trade</t>
  </si>
  <si>
    <t>Accounts receivable - insurance</t>
  </si>
  <si>
    <t>Income taxes</t>
  </si>
  <si>
    <t>Prepaid expenses and other assets</t>
  </si>
  <si>
    <t>Accrued expenses, claims payable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Borrowings from revolving line of credit</t>
  </si>
  <si>
    <t>Payments on revolving line of credit</t>
  </si>
  <si>
    <t>Payments for debt issuance costs</t>
  </si>
  <si>
    <t>Dividends paid</t>
  </si>
  <si>
    <t>Repurchase of common stock</t>
  </si>
  <si>
    <t>Proceeds from issuance of restricted stock under stock compensation plans</t>
  </si>
  <si>
    <t>Payments from issuance of common stock under stock compensation plans</t>
  </si>
  <si>
    <t>Net cash provided by (used in) financing activities</t>
  </si>
  <si>
    <t>Net change in cash and cash equivalents</t>
  </si>
  <si>
    <t>Cash and cash equivalents at beginning of year</t>
  </si>
  <si>
    <t>Cash and cash equivalents at end of year</t>
  </si>
  <si>
    <t>Supplemental disclosure of cash flow information:</t>
  </si>
  <si>
    <t>Income taxes paid</t>
  </si>
  <si>
    <t>Interest paid, net</t>
  </si>
  <si>
    <t>Non-cash investing activities:</t>
  </si>
  <si>
    <t>Capital expenditures included in accounts payable</t>
  </si>
  <si>
    <t>Quarterly Financial Data (unaudited)</t>
  </si>
  <si>
    <t>Quarterly Financial Information Disclosure [Abstract]</t>
  </si>
  <si>
    <t xml:space="preserve">Quarterly Financial Data (unaudited) Fiscal Year 2019 First Second Third Fourth (In thousands, except per share data) (Unaudited) Net sales $ 743,388 $ 845,229 $ 945,152 $ 906,489 Gross profit 34,988 104,396 121,008 18,743 Net income (loss) (17,833) 40,636 53,362 (22,871) Diluted earnings (loss) per share $ (0.82) $ 1.83 $ 2.41 $ (1.05) Fiscal Year 2018 First Second Third Fourth (In thousands, except per share data) (unaudited) Net sales $ 771,948 $ 813,474 $ 852,434 $ 798,148 Gross profit 69,847 110,064 70,866 888 Net income (loss) 51,206 41,948 11,475 (43,198) Diluted earnings (loss) per share $ 2.24 $ 1.84 $ 0.50 $ (1.95) </t>
  </si>
  <si>
    <t>Significant Accounting Policies</t>
  </si>
  <si>
    <t>Accounting Policies [Abstract]</t>
  </si>
  <si>
    <t xml:space="preserve">Significant Accounting Policies Basis of Presentation: The consolidated financial statements include the accounts of Sanderson Farms, Inc. (the “Company”) and its wholly-owned subsidiaries. All significant intercompany transactions and accounts have been eliminated in consolidation. 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Revenue Recognition: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 number of contracts, ownership of the product passes from the Company to the customer at some point during transit, at which time the performance obligation is satisfied and revenue is recognized. Gross revenue and related receivables are recognized based on the transaction price within the contract and are reduced by estimated or known amounts for items such as rebates, discounts, cooperative advertising allowances and other various items to arrive at net revenue. During fiscal 2019, 2018 and 2017, these reductions to revenue totaled approximately $66.5 million, $79.2 million and $77.2 million, respectively.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This accounting treatment is the same as the accounting treatment prior to the Company's adoption of ASU 2014-09, Revenue from Contracts with Customers. The Company has, prior to the adoption of ASU 2014-09, accounted for freight one of two ways. First, when the Company's agreement with its customer did not authorize the Company to invoice the customer separately for freight, the Company attempted to negotiate a higher price, and paid freight costs associated with the sale. In these instances, that cost was booked as an expense in cost of sales. In some instances, the Company's agreements with its customers authorize the Company to invoice the customer for freight costs separately on its invoice to the customer. Under these arrangements, the Company has previously accounted for freight by recognizing revenue net of the freight costs. Subsequent to the adoption of ASU 2014-09, both arrangements are accounted for in the same manner. That is, in both instances, revenue is reported gross of any freight charge, and all freight costs are accounted for as cost of sales. Because we adopted ASU 2014-09 using the modified-retrospective transition method, we did not restate prior-period financial statements, and the separately-invoiced freight costs from periods prior to fiscal 2019 remain presented as a reduction to cost of sales. During fiscal 2019, we recognized revenue of approximately $24.9 million related to those freight charges, as compared to approximately $20.0 million and $13.7 million, respectively, recognized as a reduction to cost of sales during fiscal 2018 and fiscal 2017. Due to the nature of our contracts, commissions associated with such contracts provide only a short-term benefit (i.e. less than one year); therefore, with our adoption of ASU 2014-09, we recognize costs of commissions paid to third-party brokers as selling, general and administrative expenses effective as of November 1, 2018. Prior to our adoption of ASU 2014-09, those commissions were recognized as a reduction of revenue. Because we transitioned using the modified-retrospective method, we did not restate prior-period financial statements, and those commissions from periods prior to fiscal 2019 remain presented as a reduction to revenue. During fiscal 2019, we recognized approximately $10.9 million in commissions as selling, general and administrative expenses, as compared to approximately $11.0 million recognized as a reduction to revenue during fiscal 2018. Two customers each accounted for more than 10% of consolidated sales for the year ended October 31, 2019. Sales to those customers accounted for 15.8% and 11.8%, respectively, of the Company's net sales during fiscal 2019. The same two customers each also accounted for more than 10% of consolidated sales for the year ended October 31, 2018. Sales to those customers accounted for 14.3% and 10.5%, respectively, of the Company's net sales during fiscal 2018. One customer accounted for more than 10% of consolidated sales for the year ended October 31, 2017. Sales to that customer accounted for 17.0% of the Company’s net sales during fiscal 2017. Sales of offal are considered by-products; accordingly, these amounts reduce cost of sales and totaled $31.1 million, $34.4 million and $32.6 million in fiscal 2019, 2018 and 2017, respectively. The Company sells certain of its products either directly to foreign markets or to U.S. based customers who resell the product in foreign markets. These foreign markets for fiscal 2019 and 2018 were primarily Mexico, Cuba, Central Asia and the Middle East, and for fiscal 2017 were primarily Mexico, Central Asia and the Middle East. These export sales for fiscal years 2019, 2018 and 2017 totaled approximately $284.5 million, $215.8 million and $268.5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maturities of ninety days or less when purchased to be cash equivalents. Allowance for Doubtful Accounts: In the normal course of business, the Company extends credit to its customers on a short-term basis, generally less than twenty-one day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 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 In periods where the Company estimates that the cost to grow live birds in inventory to a marketable age and then process and distribute those birds will be lower in the aggregate than the anticipated sales proceeds, the Company values the broiler inventories on hand at cost and accumulates costs as the birds are grown to a marketable age subsequent to the balance sheet date. In periods where the Company estimates that the cost to grow live birds in inventory to a marketable age and then process and distribute those birds will be higher in the aggregate than the anticipated sales proceeds, the Company will make an adjustment to lower the value of live birds in inventory to the net realizable value. The significant judgments that management makes in order to assess the net realizable value of its broiler inventory include estimating future selling prices of finished products and the related cost of sales, primarily feed costs, to complete. The Company recorded a charge of $2.8 million at October 31, 2019 and of $9.6 million at October 31, 2018 to reduce the values of live broiler inventories on hand at those dates from cost to net realizable value. Property, Plant and Equipment: Property, plant and equipment is stated at cost. Depreciation of property, plant and equipment is provided by the straight-line method over the estimated useful lives of 15 to 39 years for buildings and 3 to 12 years for machinery and equipment. 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 Self-Insurance Programs: Insurance expense for workers’ compensation benefits and employee-related health care benefits are estimated using historical experience and actuarial estimates. The Company utilizes an outside third party specialist to assist management in estimating the reserve ultimately recorded in the financial statement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The total amounts recorded for the Company's reserve for workers' compensation benefits as of October 31, 2019 and October 31, 2018 are $20.5 million and $18.4 million, respectively. Advertising and Marketing Costs: The Company expenses advertising costs as incurred. Advertising costs are included in selling, general and administrative expenses and totaled $19.9 million, $38.9 million and $40.7 million for fiscal 2019, 2018 and 2017, respectively. 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6 through 2019 remain open to examination by federal and state taxing jurisdictions to which the Company is subject. 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The Company recognizes forfeitures of share-based payments during the period in which the forfeitures occur. 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 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The fair value and carrying value of the Company's borrowings under its revolving credit facility were as follows: October 31, 2019 October 31, 2018 Fair Value Carrying Value Fair Value Carrying Value Total Debt (in millions) $ 53.3 $ 55.0 $ — $ — Impact of Recently Issued Accounting Standards: In May 2017, the Financial Accounting Standards Board ("FASB") issued Accounting Standards Update ("ASU") 2017-09, Scope of Modification Accounting, which amends the requirements related to accounting for changes to stock compensation awards. The guidance is effective for annual periods, and interim periods within those annual periods, beginning after December 15, 2017, our fiscal 2019. The Company adopted this guidance during the first quarter of fiscal 2019, and it did not have an impact on our consolidated financial statements. The impact this guidance will have on our future consolidated financial statements will depend on the nature and extent of future changes, if any, to the terms and conditions of the Company's Stock Incentive Plan.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The Company adopted this guidance using the modified retrospective transition method during the first quarter of fiscal 2019, and it did not have a material impact on our consolidated financial statements. Under the modified retrospective method, prior periods were not adjusted. Additionally, based on our contract assessments, no cumulative-effect adjustment was made to the opening balance of retained earnings. For further information regarding the Company's revenue, refer to the revenue discussion within this footnote above, as well as "Part I, Item 1, Notes to Condensed Consolidated Financial Statements, Note 2 - Disaggregation of Revenue." In June 2018, the FASB issued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annual periods, and interim periods within those annual periods, beginning after December 15, 2018, our fiscal 2020. Early adoption is permitted. We do not expect adoption to have a material effect on our consolidated financial statements. In June 2016, the FASB issued ASU 2016-13, Financial Instruments - Credit Losses, which intend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is required to adopt this guidance during the first quarter of fiscal 2020, and we used the transition method that requires a cumulative-effect adjustment to the beginning balance of retained earnings during the period of adoption, rather than restating prior-period financial statements. This guidance also provides certain practical expedients, including a practical expedient package during transition. We utilized this package, which allowed the Company to carry forward its determination of whether a lease exists, the classification of a lease, and whether initial direct lease costs exist for purposes of transition to the new standard. We do not intend to utilize the hindsight practical expedient. We have implemented processes for administering the Company's leases and facilitating compliance with the new guidance. See "Part I, Item 1, Notes to Condensed Consolidated Financial </t>
  </si>
  <si>
    <t>Disaggregation of Revenue</t>
  </si>
  <si>
    <t>Revenue from Contract with Customer [Abstract]</t>
  </si>
  <si>
    <t xml:space="preserve">Disaggregation of Revenue The following table disaggregates our net sales by product category (in millions): Product Category Fiscal Year 2019 Fiscal Year 2018 Fiscal Year 2017 Fresh, vacuum-sealed chicken $ 1,310.2 $ 1,139.3 $ 1,339.1 Fresh, chill-packed chicken 1,137.7 1,158.3 1,044.7 Fresh, ice-packed chicken 511.5 503.6 547.1 Prepared chicken 240.8 207.6 170.8 Frozen chicken 213.0 211.5 223.9 Other 27.1 15.7 16.6 Total net sales $ 3,440.3 $ 3,236.0 $ 3,342.2 </t>
  </si>
  <si>
    <t>Inventory Disclosure [Abstract]</t>
  </si>
  <si>
    <t>Inventories Inventories consisted of the following: October 31, 2019 2018 (In thousands) Live poultry-broilers (net of reserve) and breeders $ 179,870 $ 150,980 Feed, eggs and other 47,417 37,965 Processed poultry 35,121 30,973 Prepared chicken 20,032 13,591 Packaging materials 7,488 6,547 Total inventories $ 289,928 $ 240,056 The increase in live inventories is attributable to an increase in the quantity of live birds in inventory at the Company's Tyler, Texas facility as it increased production during fiscal 2019, as well as the value at which the Company's live poultry inventories of broilers are recorded. In periods where the Company estimates that the cost to grow live birds in inventory to a marketable age and then process and distribute those birds will be lower in the aggregate than the anticipated sales proceeds, the Company values the broiler inventories on hand at cost and accumulates costs as the birds are grown to a marketable age subsequent to the balance sheet date. In periods where the Company estimates that the cost to grow live birds in inventory to a marketable age and then process and distribute those birds will be higher in the aggregate than the anticipated sales proceeds, the Company will make an adjustment to lower the value of live birds in inventory to the net realizable value. The significant judgments that management makes in order to assess the net realizable value of its broiler inventory include estimating future selling prices of finished products and the related cost of sales to complete. The Company recorded a charge of $2.8 million at October 31, 2019 and of $9.6 million at October 31, 2018 to reduce the values of live broiler inventories on hand at those dates from cost to net realizable value.</t>
  </si>
  <si>
    <t>Prepaid Expense, Current [Abstract]</t>
  </si>
  <si>
    <t xml:space="preserve">Prepaid expenses Prepaid expenses consisted of the following: October 31, 2019 2018 (In thousands) Parts and supplies $ 33,617 $ 28,287 Prepaid insurance 8,859 8,232 Other prepaid expenses 14,455 6,721 Total prepaid expenses $ 56,931 $ 43,240 </t>
  </si>
  <si>
    <t>Payables and Accruals [Abstract]</t>
  </si>
  <si>
    <t xml:space="preserve">Accrued expenses Accrued expenses consisted of the following: October 31, 2019 2018 (In thousands) Workers’ compensation claims $ 9,687 $ 9,020 Accrued wages 19,525 14,142 Accrued rebates 13,529 7,828 Accrued vacation 10,592 8,554 Accrued property taxes 11,331 9,453 Accrued payroll taxes 8,290 9,034 Other accrued expenses 9,986 11,922 Total accrued expenses $ 82,940 $ 69,953 </t>
  </si>
  <si>
    <t>Long-Term debt obligations</t>
  </si>
  <si>
    <t>Debt Disclosure [Abstract]</t>
  </si>
  <si>
    <t>Long-Term debt obligations Long-term debt obligations consisted of the following: October 31, 2019 2018 (In thousands) Revolving credit facility with banks (weighted average rate of 3.3% at October 31, 2019) $ 55,000 $ — Less current maturities of long-term debt — — Total long-term debt $ 55,000 $ — The Company is a party to a revolving credit facility dated March 21, 2019, with a maximum available borrowing capacity of $1.0 billion. Under the credit facility, the Company may not exceed a maximum debt to total capitalization ratio of 50%. The Company has a one-time right, at any time during the term of the agreement, to increase the maximum debt to 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October 31, 2019, was $998.6 million. The credit is unsecured and, unless extended, will expire on March 21, 2024. As of October 31, 2019, the Company had borrowed $55.0 million, and had approximately $21.6 million outstanding in letters of credit, leaving $923.4 million of borrowing capacity available under the facility. As of December 18, 2019, the Company had borrowed $85.0 million, and had approximately $23.1 million outstanding in letters of credit, leaving $891.9 million of borrowing capacity available under the facility. The Company has the option to borrow funds under the revolving line of credit based on the Prime interest rate or the Libor interest rate plus a spread ranging from 0.25% to 1.50%. 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Income Taxes</t>
  </si>
  <si>
    <t>Income Tax Disclosure [Abstract]</t>
  </si>
  <si>
    <t xml:space="preserve">Income Taxes On December 22, 2017, during our fiscal 2018, the Tax Cuts and Jobs Act of 2017 ("TCJA") was enacted. Changes as a result of the TCJA that either affected the Company during fiscal 2018 or will affect future periods include, but are not limited to, a reduction of the corporate income tax rate from 35.0% to 21.0%, bonus depreciation provisions that allow entities to fully expense qualified property during the year of purchase, the elimination of the domestic production activities deduction beginning in our fiscal 2019, the allowance of a deduction for foreign-derived intangible income, changes to Internal Revenue Code ("IRC") Section 162 regarding the deductibility of excessive employee remuneration for certain employees, and the elimination of net operating loss ("NOL") carryback provisions. Section 15 of the IRC stipulates that our fiscal 2018 was subject to a blended statutory tax rate of 23.3%, which was based on a calculation of the number of days during fiscal 2018 that were subject to a 35.0% statutory rate and the number of days during fiscal 2018 that were subject to a 21.0% statutory rate. Fiscal 2019 was subject to a 21.0% statutory rate for the entire year, and fiscal 2017 was subject to a 35.0% statutory rate for the entire year. Our financial statements for fiscal 2018 were materially affected by the changes enacted by the TCJA. U.S. GAAP requires that the effects from changes in tax laws be recognized in the period in which the new law is enacted, which for the TCJA was our first quarter of fiscal 2018. Since the TCJA was enacted on December 22, 2017, which is during our first fiscal quarter, we were required to remeasure our deferred tax assets and liabilities using the enacted tax rate expected to apply when the temporary differences from which the deferred taxes arose were expected to be settled. This revaluation of our deferred taxes resulted in a $37.5 million discrete income tax benefit and a corresponding reduction to net deferred tax liabilities during the first quarter of fiscal 2018. Our effective tax rates for fiscal 2019, 2018 and 2017 were 16.5%, (101.0)% and 34.1%, respectively. During the periods presented, income tax expense (benefit) consisted of the following: Years Ended October 31, 2019 2018 2017 (In thousands) Current expense (benefit): Federal $ (735) $ (600) $ 117,611 State (51) (1,169) 11,024 (786) (1,769) 128,635 Deferred expense (benefit): Federal 13,966 (28,845) 15,452 State 2,753 2,146 1,804 Change in valuation allowance (5,380) (2,406) (1,106) 11,339 (29,105) 16,150 Income tax expense (benefit) $ 10,553 $ (30,874) $ 144,785 Significant components of the Company’s deferred tax assets and liabilities are outlined below. October 31, 2019 2018 (In thousands) Deferred tax liabilities: Property, plant and equipment $ 148,505 $ 88,351 Prepaid and other assets 1,911 1,751 Total deferred tax liabilities 150,416 90,102 Deferred tax assets: Accrued expenses and accounts receivable 8,172 7,814 Inventory 1,155 2,862 Compensation on restricted stock 7,528 8,280 State income tax credits 9,333 12,235 Other 1,272 654 Valuation allowance (5,637) (11,017) Net operating loss 54,461 6,481 Total deferred tax assets 76,284 27,309 Net deferred tax liabilities $ 74,132 $ 62,793 The increase in the Company's deferred tax liability is primarily attributable to the Company's decision to take bonus depreciation on qualifying assets placed in service during fiscal 2019. Included in the deferred tax assets at October 31, 2019, is a federal NOL carryforward of $255.4 million. All of the NOL carryforward was incurred subsequent to the enactment of the TCJA and therefore has an indefinite carryforward period. The Company has significant deferred tax liabilities, primarily related to property, plant and equipment, which are expected to reverse and allow for the full utilization of the NOL carryforward. As such, the Company has not recorded a valuation allowance related to the NOL carryforward. Also included in the deferred tax assets are North Carolina Investing in Business Property Credit and North Carolina Jobs Credits totaling $4.9 million, as well as Georgia Job Tax Credits totaling $2.6 million.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 $5.6 million valuation allowance has been recorded as of October 31, 2019. The North Carolina credits began to expire during fiscal 2018, and the remaining credits expire between fiscal years 2020 and 2023. At the end of each reporting period, the Company evaluates all available information at that time to determine if it is more likely than not that some or all of these credits will be utilized. As of October 31, 2019, 2018, and 2017, the Company determined that a total of $1.8 million, $0.7 million, and $0.6 million, respectively, would be recovered. Accordingly, those amounts were released from the valuation allowance and benefited deferred tax expense in the respective periods. The differences between the consolidated effective income tax rate and the federal statutory rate effective during the applicable year presented are as follows: Years Ended October 31, 2019 2018 2017 (In thousands) Income taxes at statutory rate $ 13,408 $ 7,132 $ 148,585 Discrete benefit resulting from TCJA — (37,505) — State income taxes 1,189 1,014 9,038 State income tax credits (2,139) (804) (606) Expiration of state income tax credits 4,121 4,117 642 Federal income tax credits (474) (460) (390) Federal manufacturers deduction — — (11,527) Excess tax benefits (1,388) (1,638) (3,345) Nondeductible expenses 1,786 1,890 3,506 Change in valuation allowance (5,380) (5,297) (1,106) Other (570) 677 (12) Income tax expense (benefit) $ 10,553 $ (30,874) $ 144,785 </t>
  </si>
  <si>
    <t>Earnings Per Share</t>
  </si>
  <si>
    <t>Earnings Per Share [Abstract]</t>
  </si>
  <si>
    <t xml:space="preserve">Earnings Per Share 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The following table presents earnings per share (in thousands). For the years ended October 31, 2019 October 31, 2018 October 31, 2017 Net income $ 53,294 $ 61,431 $ 279,745 Distributed and undistributed (earnings) to unvested restricted stock (778) (878) (4,285) Distributed and undistributed earnings to common shareholders — Basic 52,516 60,553 275,460 Weighted average shares outstanding — Basic 21,829 22,429 22,393 Weighted average shares outstanding — Diluted 21,829 22,429 22,393 Earnings per common share — Basic $ 2.41 $ 2.70 $ 12.30 Earnings per common share — Diluted $ 2.41 $ 2.70 $ 12.30 </t>
  </si>
  <si>
    <t>Employee Benefit Plans</t>
  </si>
  <si>
    <t>Retirement Benefits [Abstract]</t>
  </si>
  <si>
    <t>Employee Benefit PlansThe Company has an Employee Stock Ownership Plan (“ESOP”) covering substantially all employees. Contributions to the ESOP are made in cash at the discretion of the Company’s Board of Directors. Total contributions to the ESOP were $3.0 million, $2.0 million, and $18.0 million in fiscal 2019, 2018, and 2017, respectively. Contributions to the ESOP vary in amount, as the contributions are based on profitability. The Company has a 401(k) Plan which covers substantially all employees after one year of service. Participants in the Plan may contribute up to the maximum allowed by Internal Revenue Service regulations. The Company matches 100% of employee contributions to the 401(k) Plan up to 3% of each employee’s salary, and 50% of employee contributions between 3% and 5% of each employee’s salary. The Company’s contributions to the 401(k) Plan totaled $10.9 million in fiscal 2019; $10.1 million in fiscal 2018; and $8.5 million in fiscal 2017.</t>
  </si>
  <si>
    <t>Stock Compensation Plans</t>
  </si>
  <si>
    <t>Share-based Payment Arrangement [Abstract]</t>
  </si>
  <si>
    <t xml:space="preserve">Stock Compensation Plans 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 On February 11, 2016, the shareholders approved the authorization of an additional 700,000 shares issuable under the plan, for a total of 4,200,000 authorized shares. The shareholders also approved an increase in the number of shares issuable as restricted stock from 1,562,500 to 2,112,500 shares. Pursuant to the Plan, the Company’s Board of Directors approves agreements for the issuance of restricted stock to directors, executive officers and other key employees. Restricted stock granted in fiscal 2019, 2018 and 2017, vests three four A summary of the Company’s restricted stock activity and related information is as follows: Number of Weighted Outstanding at October 31, 2016 293,810 $ 68.65 Granted during fiscal 2017 83,587 $ 91.71 Vested during 2017 (69,294) $ 55.50 Forfeited during 2017 (6,874) $ 78.22 Outstanding at October 31, 2017 301,229 $ 77.86 Granted during fiscal 2018 65,250 $ 145.33 Vested during 2018 (84,696) $ 68.82 Forfeited during 2018 (2,352) $ 108.31 Outstanding at October 31, 2018 279,431 $ 96.10 Granted during fiscal 2019 88,334 $ 105.01 Vested during 2019 (77,031) $ 88.37 Forfeited during 2019 (6,464) $ 104.95 Outstanding at October 31, 2019 284,270 $ 100.76 The Company had $12.5 million in unrecognized share-based compensation costs related to the 284,270 unvested shares as of October 31, 2019, that will be recognized over a weighted average period of 1 year, 6 months. 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three During fiscal 2019, 2018 and 2017,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two one The target number of shares specified in the performance share agreements entered into on November 1, 2018 totaled 74,650. As of October 31, 2019, the Company could not determine that achievement of the applicable performance based criteria is probable due to actual operating results for the first year of the two-year performance period falling below threshold levels, and the uncertainties discussed above, and therefore recorded no compensation expense related to those agreements. The Company also has performance share agreements in place with certain officers and key employees that were entered into on November 1, 2017. During fiscal 2019, the Company determined based on combined results of fiscal 2018 and 2019, that achievement of the return on equity criterion for the November 1, 2017 agreements is not probable; however, the Company has determined that achievement of the return on sales criterion is probable at a level between the threshold and target levels. Accordingly, because the accrual is made using the cumulative catch-up method, fiscal 2019 includes compensation expense of $1.3 million, as compared to no compensation expense recorded during fiscal 2018 related to the agreements entered into on November 1, 2017. As of October 31, 2019, the aggregate number of shares estimated to be awarded related to the performance share agreements entered into on November 1, 2017 totaled 13,127 shares. Since the performance period for those agreements has ended, the actual number of shares that will be awarded can change only due to potential forfeitures during the remaining twelve months of the service period ending October 31, 2020. The Company will recognize the remaining $0.7 million of unearned compensation related to these shares over the remaining service period. The Compensation Committee of the Company's Board of Directors determined that the performance shares granted November 1, 2016, were earned at a level between the threshold and target levels for the return on equity criterion and between the target and maximum levels for the return on sales criterion. Accordingly, fiscal 2019 includes compensation expense of $2.5 million, related to those agreements, as compared to $5.2 million during fiscal 2018. Because management's initial determination of probability was made during fiscal 2018, and because the accrual is made using the cumulative catch up method, the compensation expense recorded during fiscal 2018 related to the agreements entered into on November 1, 2016, was greater than that recorded during fiscal 2019. A total of 84,511 shares from the agreements entered into on November 1, 2016 vested and were issued on October 31, 2019. Had the Company determined that it was probable that the maximum amount of those outstanding awards from the agreements entered into on November 1, 2018 would be earned, an additional $4.9 million would have been accrued as of October 31, 2019. A summary of the Company's compensation cost related to performance share agreements is as follows (in thousands): Number of shares issued (actual (a) or estimated (e)) For the years ended Date of Performance Share Agreement October 31, 2019 October 31, 2018 October 31, 2017 November 1, 2014 102,193 (a) $ — $ — $ 2,787 November 1, 2015 145,197 (a) — 3,341 6,752 November 1, 2016 84,511 (a) 2,504 5,238 — November 1, 2017 13,127 (e) 1,270 — — November 1, 2018 (1) — (e) — — — Total compensation cost $ 3,774 $ 8,579 $ 9,539 </t>
  </si>
  <si>
    <t>Commitments and Contingencies</t>
  </si>
  <si>
    <t>Commitments and Contingencies Disclosure [Abstract]</t>
  </si>
  <si>
    <t>Commitments and Contingencies The Company has approximately 17,055 employees, approximately 2,046 of whom are covered by collective bargaining agreements. Each collective bargaining agreement has a grievance procedure and no strike-no lockout clauses that should assist in maintaining stable labor relations at the applicable facility. The Company has vehicle and equipment operating leases that expire at various dates through fiscal 2023. Rental expense under these leases totaled approximately $20.3 million, $19.0 million, and $17.0 million during fiscal 2019, 2018 and 2017, respectively. The minimum lease payments of obligations under non-cancelable operating leases at October 31, 2019 were as follows: Fiscal Year Amount 2020 $ 15.4 2021 13.1 2022 9.8 2023 7.5 2024 1.9 2025 0.1 $ 47.8 At October 31, 2019, the Company’s estimated outstanding contractual obligations for feed grains, feed ingredients, packaging supplies, construction projects and new equipment totaled $208.1 million, with the entire amount due in fiscal 2020. The timing of expenditures related to the obligations discussed above is subject to change as the contracts mature.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The cases are part of a coordinated proceeding captioned In re Broiler Chicken Antitrust Litigation .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On April 29, 2019, the end-user consumer plaintiffs filed their fourth amended complaint. The parties are currently engaged in discovery, subject to the limited stay discussed below. Between December 8, 2017 and September 13, 2019, additional purported direct-purchaser entities individually brought thirty-three separate suits against 19 poultry producers, including Sanderson Farms, and Agri Stats in the United States District Court for the Northern District of Illinois, the United States District Court for the District of Kansas, the United States District Court for the Western District of Arkansas, and the United States District Court for the District of Puerto Rico. These suits allege substantially similar claims to the direct purchaser class complaint described above; certain of the suits additionally allege related state-law and common law claims, and related claims under federal and Georgia RICO statutes. Those suits filed in the Northern District of Illinois are now pending in front of the same judge as the putative class action lawsuits. On June 26, 2018, the defendants filed a motion to transfer the case filed in the District of Kansas to the Northern District of Illinois, and that motion was granted on September 13, 2018. On June 7, 2019, the plaintiffs filed a motion to transfer the case filed in the Western District of Arkansas to the Northern District of Illinois, and that motion was granted on June 11, 2019. On July 24, 2019, one of the defendants filed a motion to transfer the case filed in the District of Puerto Rico to the Northern District of Illinois, and that motion was granted on July 25, 2019. On July 22, 2019, the Company moved to dismiss in part those direct-purchaser complaints that allege claims under federal and Georgia RICO statutes against it. The motion was fully briefed on September 20, 2019, and a hearing on the motion is scheduled for December 18, 2019. On October 18, 2019, defendants moved to dismiss the case filed by the Commonwealth of Puerto Rico on its behalf and on behalf of its citizens. The motion will be fully briefed on January 21, 2020. The parties are currently engaged in discovery, subject to the limited stay discussed below. It is possible additional individual actions may be filed. The Company is aware that certain plaintiffs’ counsel in In re Broiler Chicken Antitrust Litigation received from the United States Department of Justice, Antitrust Division, a subpoena that included a request to produce all discovery in the case to a grand jury. On June 27, 2019, the Court in In re Broiler Chicken Antitrust Litigation permitted the United States Department of Justice to intervene in the case, as well as ordered certain discovery stayed until September 27, 2019. Before the discovery stay expired on September 27, 2019, the United States Department of Justice asked the Court in In re Broiler Chicken Antitrust Litigation to extend the discovery stay for an additional six months. On September 25, 2019, the Court granted the additional stay of not less than three months. On October 16, 2019, after further consideration, the Court extended the stay until June 27, 2020. The Company received a grand jury subpoena in connection with the United States Department of Justice Antitrust Division investigation on September 9, 2019. The Company is complying with the subpoena and producing documents as requested. We intend to continue to defend the lawsuits vigorously; however, the Company cannot predict the outcome of these actions. If the plaintiffs were to prevail, the Company could be liable for damages, which could have a material, adverse effect on our financial position and results of operations.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On March 30, 2017, the lead plaintiff filed an amended complaint adding Lampkin Butts, director, Chief Operating Officer, and President, as a defendant, and on June 15, 2017, the lead plaintiff filed a second amended complaint.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for the individual defendants, Section 20(a) of the Exchange Act, and seeks damages, interest, costs and attorneys’ fees. On January 19, 2018, the Court granted the defendants’ motion to dismiss and entered judgment for the defendants. On January 31, 2018, the plaintiff filed a notice of appeal to the United States Court of Appeals for the Second Circuit. The appeal was fully briefed, and the Court of Appeals heard oral argument on August 31, 2018. On December 10, 2019, the Court of Appeals affirmed the District Court's decision granting the defendants' motion to dismiss. On January 30, 2017, the Company received a letter from an attorney representing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In addition to demanding that the officers and directors be su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was in the Company’s best interests to pursue any of the actions demanded in the shareholder’s letter. On April 26, 2017, the special committee reported to the Company’s board of directors its determination that it was not in the Company’s best interests to take any of the demanded actions at that time, and that no governance improvements related to the subject matter of the demand were needed.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The motion to dismiss the complaint filed in the Eastern District of Oklahoma on its merits is pending as to the remaining defendants.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and briefing was completed on September 4, 2018. On January 15, 2019, the Court granted in part the defendants’ motion to dismiss and stayed the action in the Eastern District of North Carolina pending resolution of the action in the Eastern District of Oklahoma. No discovery has taken place to date. We intend to defend this case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has become aware that certain plaintiffs’ counsel in In re Broiler Chicken Antitrust Litigation received from the Office of the Attorney General, Department of Legal Affairs, of the State of Florida, an antitrust civil investigative demand that includes a request to produce all documents submitted by the recipients to the Department of Justice relating to In re Broiler Chicken Antitrust Litigation. The Company is also aware that certain plaintiffs’ counsel in In re Broiler Chicken Antitrust Litigation received from the Louisiana Department of Justice - Office of the Attorney General a Civil Investigation Demand that included a request to produce all deposition transcripts from the civil litigation.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ought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d substantially similar allegations as the original complaint, and the Company filed a motion to dismiss the amended complaint on September 13, 2017. On February 9, 2018, the Court denied the Company’s motion to dismiss. An initial scheduling conference was held on March 1, 2018, and discovery started thereafter. On June 25, 2018, the plaintiffs amended their complaint for a second time, including to remove allegations that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d to prosecute their claims. On September 11, 2018, the Court granted the motion to dismiss the second amended complaint with leave to amend the complaint, and on October 2, 2018, the remaining plaintiffs filed a third amended complaint. The third amended complaint alleged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Fact discovery concluded on March 18, 2019. On April 1, 2019, Sanderson filed a motion to dismiss for lack of subject matter jurisdiction on grounds that the remaining plaintiffs lacked standing. The Court held a hearing on the Company’s motion on May 30, 2019. On July 31, 2019, the Court granted Sanderson’s motion without prejudice, stating that dismissal for lack of standing must be without prejudice, but denied the plaintiffs leave to amend their complaint. On October 8, 2019, the Court taxed $12,701 in costs in favor of Sanderson as the prevailing party. On August 30, 2019, plaintiffs filed a notice of appeal of the District Court’s order of dismissal before the United States Court of Appeals for the Ninth Circuit. Under the briefing schedule ordered by the Court of Appeals, plaintiffs’ opening brief is due on January 8, 2020, and Sanderson’s response brief is due on February 7, 2020. Briefing is scheduled to be complete by the end of February 2020, and oral argument is likely to be scheduled for late 2020 or early 2021. We intend to vigorously defend the appeal. However, the Company cannot predict the outcome of this action. If the plaintiffs were to prevail, the Company’s reputation and marketing program could be materially, adversely affected, which could have a material, adverse effect on our financial position and results of operations. On August 30, 2019, Sanderson Farms, Inc. and its Foods and Processing Divisions, as well as seventeen other poultry producers and their affiliates; Agri Stats, Inc.; and Webber, Meng, Sahl and Company, Inc. (“WMS”), were named in a putative class action filed in the United States District Court for the District of Maryland. To date, three other nearly identical putative class action complaints, each seeking to represent the same putative class, have been filed. The complaints, brought on behalf of non-supervisory production and maintenance employees at broiler chicken processing plants, allege that the defendants unlawfully conspired by agreeing to fix and depress the compensation paid to them, including hourly wages and compensation benefits, from January 1, 2009 to the present. The plaintiffs claim that broiler producers shared competitively sensitive wage and benefits compensation information in three ways: (1) attending in-person meetings in Destin, Florida; (2) receiving Agri Stats reports, as well as surveys taken and published by WMS; and (3) directly exchanging wage and benefits information with plant managers at other defendant broiler producers. Plaintiffs allege that this conduct violated the Sherman Antitrust Act. On November 12, 2019, the Court ordered that the four putative class action complaints would be consolidated for all pretrial purposes. The Court ordered plaintiffs to file their consolidated complaint on or before November 14, 2019. Defendants’ motions to dismiss the consolidated complaint were filed on November 22, 2019. Briefing was scheduled to be completed on or before February 28, 2020; however, on November 26, 2019, plaintiffs notified defendants that they intend to file an amended consolidated complaint. Additional motions to dismiss likely will follow, after which the parties will wait for a decision on the defendants' motion to dismiss from the trial court. We intend to defend these cases vigorously; however, the Company cannot predict the outcome of these actions. If the plaintiffs were to prevail, the Company could be liable for damages, which could have a material, adverse effect on our financial position and results of operations. On October 11, 2019, three named plaintiffs - Daniel Lentz, Pam La Fosse, and Marybeth Norman - filed, in the United States District Court for the Northern District of California, a nationwide class action against Sanderson Farms, Inc. on behalf of a putative class of all individuals and businesses throughout the United States who purchased one or more Sanderson chicken products in the prior four years. The lawsuit alleges that the named plaintiffs and other class members purchased Sanderson chicken products based on misleading representations in Sanderson’s advertising. Specifically, the plaintiffs in this case allege that Sanderson’s advertising (including, but not limited to, on its website, television commercials, radio advertisements, social media, print magazines, billboards, and trucks) misleads consumers into believing that (i) Sanderson’s chickens were not given antibiotics or other pharmaceuticals, (ii) the chickens were raised in a “natural” environment, (iii) there is no evidence that the use of antibiotics or other pharmaceuticals in poultry contributes to the evolution of antibiotic-resistant bacteria, and (iv) Sanderson’s chicken products do not contain antibiotic or pharmaceutical residues. Plaintiffs allege that (i) Sanderson “routinely” feeds antibiotics and pharmaceuticals to its chickens, (ii) Sanderson raises its chickens indoors in “unnatural” indoor conditions amounting to “intensive confinement” and without natural light (iii) there is “extensive” reliable evidence that the use of antibiotics in poultry contributes to antibiotic-resistant bacteria, and (iv) Sanderson’s chickens have been found to contain antibiotic and pharmaceutical residue. The Complaint asserts five causes of action under California and North Carolina law. The plaintiffs seek injunctive relief directing Sanderson to correct its practices and to comply with consumer protection laws nationwide. The plaintiffs also seek monetary, compensatory, statutory, and punitive damages, as well as attorneys’ and experts’ fees, costs, and expenses. Sanderson has not yet responded to the Complaint. Sanderson’s response is due on December 20, 2019. We intend to defend this lawsuit vigorously; however, the Company cannot predict the outcome of this action. If the plaintiffs were to prevail, the Company could be liable for damages, which could have a material, adverse effect on our financial position and results of operations.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October 31, 2019.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ommon Stock Repurchases</t>
  </si>
  <si>
    <t>Equity [Abstract]</t>
  </si>
  <si>
    <t>Common Stock RepurchasesDuring fiscal 2018, the Company purchased 823,385 shares of its common stock in open-market transactions at an average price of $101.37 per share. In accordance with ASC 505-30, the Company elected to allocate the excess of the repurchase price over par value between paid-in capital and retained earnings. As a result, approximately $59.6 million of the excess repurchase price over par value was allocated to paid-in capital and approximately $23.0 million was allocated to retained earnings. The Company made no common stock repurchases during fiscal 2019, except for those made pursuant to the Company's Stock Incentive Plan, as amended and restated on February 11, 2016, under which shares were withheld from plan participants to satisfy tax withholding obligations.</t>
  </si>
  <si>
    <t>Insurance Receivable</t>
  </si>
  <si>
    <t>Receivables [Abstract]</t>
  </si>
  <si>
    <t>Insurance ReceivableThe Company's financial statements as of October 31, 2018 include a $7.1 million receivable from insurance carriers for property damage and expenses incurred as a result of Hurricane Florence and Hurricane Michael, net of the applicable self-insured retention and deductibles. The Company's applicable insurance policy includes a $2.5 million self-insured, eroding retention per policy year, which was completely eroded as a result of Hurricane Florence, and additional $250,000 deductibles per occurrence. As a result, the Company's operating results for fiscal 2018 include $2.75 million in charges for damaged property and expenses incurred as a result of Hurricane Florence and $250,000 in charges for damaged property and expenses incurred as a result of Hurricane Michael. Additionally, the Company's operating results for fiscal 2018 include unrecognized lost revenue and reduced margins which were the direct result of the hurricanes, and calculations of those claims are ongoing. Recovery of the lost revenue and reduced margins will be recognized once the calculations of the claims and negotiations with the insurance carriers are complete. The Company will seek reimbursement for all of its insured losses, including the unrecognized lost profits and reduced margins. As of December 18, 2019, the Company has received from its insurance carriers payments totaling approximately $11.3 million related to the Hurricane Florence and Hurricane Michael claims.</t>
  </si>
  <si>
    <t>Valuation and Qualifying Accounts Schedule II</t>
  </si>
  <si>
    <t>SEC Schedule, 12-09, Valuation and Qualifying Accounts [Abstract]</t>
  </si>
  <si>
    <t>Valuation and Qualifying Accounts Schedule II Classification Balance at Charged (Credited) to Charged to Deductions Balance at (In Thousands) Year Ended October 31, 2019 Deducted from accounts receivable: Allowance for doubtful accounts Totals $ 3,260 $ (2,000) $ — $ 1,260 Year Ended October 31, 2018 Deducted from accounts receivable: Allowance for doubtful accounts Totals $ 3,260 $ — $ — $ 3,260 Year Ended October 31, 2017 Deducted from accounts receivable: Allowance for doubtful accounts Totals $ 2,650 $ 610 $ — $ 3,260 _________________</t>
  </si>
  <si>
    <t>Significant Accounting Policies (Policies)</t>
  </si>
  <si>
    <t>Principles of Consolidation</t>
  </si>
  <si>
    <t>Basis of Presentation: The consolidated financial statements include the accounts of Sanderson Farms, Inc. (the “Company”) and its wholly-owned subsidiaries. All significant intercompany transactions and accounts have been eliminated in consolidation.</t>
  </si>
  <si>
    <t>Business</t>
  </si>
  <si>
    <t>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Revenue Recognition: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 number of contracts, ownership of the product passes from the Company to the customer at some point during transit, at which time the performance obligation is satisfied and revenue is recognized. Gross revenue and related receivables are recognized based on the transaction price within the contract and are reduced by estimated or known amounts for items such as rebates, discounts, cooperative advertising allowances and other various items to arrive at net revenue. During fiscal 2019, 2018 and 2017, these reductions to revenue totaled approximately $66.5 million, $79.2 million and $77.2 million, respectively.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This accounting treatment is the same as the accounting treatment prior to the Company's adoption of ASU 2014-09, Revenue from Contracts with Customers. The Company has, prior to the adoption of ASU 2014-09, accounted for freight one of two ways. First, when the Company's agreement with its customer did not authorize the Company to invoice the customer separately for freight, the Company attempted to negotiate a higher price, and paid freight costs associated with the sale. In these instances, that cost was booked as an expense in cost of sales. In some instances, the Company's agreements with its customers authorize the Company to invoice the customer for freight costs separately on its invoice to the customer. Under these arrangements, the Company has previously accounted for freight by recognizing revenue net of the freight costs. Subsequent to the adoption of ASU 2014-09, both arrangements are accounted for in the same manner. That is, in both instances, revenue is reported gross of any freight charge, and all freight costs are accounted for as cost of sales. Because we adopted ASU 2014-09 using the modified-retrospective transition method, we did not restate prior-period financial statements, and the separately-invoiced freight costs from periods prior to fiscal 2019 remain presented as a reduction to cost of sales. During fiscal 2019, we recognized revenue of approximately $24.9 million related to those freight charges, as compared to approximately $20.0 million and $13.7 million, respectively, recognized as a reduction to cost of sales during fiscal 2018 and fiscal 2017. Due to the nature of our contracts, commissions associated with such contracts provide only a short-term benefit (i.e. less than one year); therefore, with our adoption of ASU 2014-09, we recognize costs of commissions paid to third-party brokers as selling, general and administrative expenses effective as of November 1, 2018. Prior to our adoption of ASU 2014-09, those commissions were recognized as a reduction of revenue. Because we transitioned using the modified-retrospective method, we did not restate prior-period financial statements, and those commissions from periods prior to fiscal 2019 remain presented as a reduction to revenue. During fiscal 2019, we recognized approximately $10.9 million in commissions as selling, general and administrative expenses, as compared to approximately $11.0 million recognized as a reduction to revenue during fiscal 2018. Two customers each accounted for more than 10% of consolidated sales for the year ended October 31, 2019. Sales to those customers accounted for 15.8% and 11.8%, respectively, of the Company's net sales during fiscal 2019. The same two customers each also accounted for more than 10% of consolidated sales for the year ended October 31, 2018. Sales to those customers accounted for 14.3% and 10.5%, respectively, of the Company's net sales during fiscal 2018. One customer accounted for more than 10% of consolidated sales for the year ended October 31, 2017. Sales to that customer accounted for 17.0% of the Company’s net sales during fiscal 2017. Sales of offal are considered by-products; accordingly, these amounts reduce cost of sales and totaled $31.1 million, $34.4 million and $32.6 million in fiscal 2019, 2018 and 2017, respectively. The Company sells certain of its products either directly to foreign markets or to U.S. based customers who resell the product in foreign markets. These foreign markets for fiscal 2019 and 2018 were primarily Mexico, Cuba, Central Asia and the Middle East, and for fiscal 2017 were primarily Mexico, Central Asia and the Middle East. These export sales for fiscal years 2019, 2018 and 2017 totaled approximately $284.5 million, $215.8 million and $268.5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maturities of ninety days or less when purchased to be cash equivalents.</t>
  </si>
  <si>
    <t>Allowance for Doubtful Accounts</t>
  </si>
  <si>
    <t>Allowance for Doubtful Accounts: In the normal course of business, the Company extends credit to its customers on a short-term basis, generally less than twenty-one day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si>
  <si>
    <t>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t>
  </si>
  <si>
    <t>Property, Plant and Equipment</t>
  </si>
  <si>
    <t>Property, Plant and Equipment: Property, plant and equipment is stated at cost. Depreciation of property, plant and equipment is provided by the straight-line method over the estimated useful lives of 15 to 39 years for buildings and 3 to 12 years for machinery and equipment.</t>
  </si>
  <si>
    <t>Impairment of Long-Lived Assets</t>
  </si>
  <si>
    <t xml:space="preserve">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t>
  </si>
  <si>
    <t>Self-Insurance Programs</t>
  </si>
  <si>
    <t>Self-Insurance Programs: Insurance expense for workers’ compensation benefits and employee-related health care benefits are estimated using historical experience and actuarial estimates. The Company utilizes an outside third party specialist to assist management in estimating the reserve ultimately recorded in the financial statement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The total amounts recorded for the Company's reserve for workers' compensation benefits as of October 31, 2019 and October 31, 2018 are $20.5 million and $18.4 million, respectively.</t>
  </si>
  <si>
    <t>Advertising and Marketing Costs</t>
  </si>
  <si>
    <t>Advertising and Marketing Costs: The Company expenses advertising costs as incurred. Advertising costs are included in selling, general and administrative expenses and totaled $19.9 million, $38.9 million and $40.7 million for fiscal 2019, 2018 and 2017, respectively.</t>
  </si>
  <si>
    <t>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6 through 2019 remain open to examination by federal and state taxing jurisdictions to which the Company is subject.</t>
  </si>
  <si>
    <t>Share-Based Compensation</t>
  </si>
  <si>
    <t>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The Company recognizes forfeitures of share-based payments during the period in which the forfeitures occur.</t>
  </si>
  <si>
    <t>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si>
  <si>
    <t>Fair Value of Financial Instruments</t>
  </si>
  <si>
    <t xml:space="preserve">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The fair value and carrying value of the Company's borrowings under its revolving credit facility were as follows: October 31, 2019 October 31, 2018 Fair Value Carrying Value Fair Value Carrying Value Total Debt (in millions) $ 53.3 $ 55.0 $ — $ — </t>
  </si>
  <si>
    <t>Impact of Recently Issued Accounting Standards</t>
  </si>
  <si>
    <t xml:space="preserve">Impact of Recently Issued Accounting Standards: In May 2017, the Financial Accounting Standards Board ("FASB") issued Accounting Standards Update ("ASU") 2017-09, Scope of Modification Accounting, which amends the requirements related to accounting for changes to stock compensation awards. The guidance is effective for annual periods, and interim periods within those annual periods, beginning after December 15, 2017, our fiscal 2019. The Company adopted this guidance during the first quarter of fiscal 2019, and it did not have an impact on our consolidated financial statements. The impact this guidance will have on our future consolidated financial statements will depend on the nature and extent of future changes, if any, to the terms and conditions of the Company's Stock Incentive Plan.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The Company adopted this guidance using the modified retrospective transition method during the first quarter of fiscal 2019, and it did not have a material impact on our consolidated financial statements. Under the modified retrospective method, prior periods were not adjusted. Additionally, based on our contract assessments, no cumulative-effect adjustment was made to the opening balance of retained earnings. For further information regarding the Company's revenue, refer to the revenue discussion within this footnote above, as well as "Part I, Item 1, Notes to Condensed Consolidated Financial Statements, Note 2 - Disaggregation of Revenue." In June 2018, the FASB issued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annual periods, and interim periods within those annual periods, beginning after December 15, 2018, our fiscal 2020. Early adoption is permitted. We do not expect adoption to have a material effect on our consolidated financial statements. In June 2016, the FASB issued ASU 2016-13, Financial Instruments - Credit Losses, which intend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is required to adopt this guidance during the first quarter of fiscal 2020, and we used the transition method that requires a cumulative-effect adjustment to the beginning balance of retained earnings during the period of adoption, rather than restating prior-period financial statements. This guidance also provides certain practical expedients, including a practical expedient package during transition. We utilized this package, which allowed the Company to carry forward its determination of whether a lease exists, the classification of a lease, and whether initial direct lease costs exist for purposes of transition to the new standard. We do not intend to utilize the hindsight practical expedient. We have implemented processes for administering the Company's leases and facilitating compliance with the new guidance. See "Part I, Item 1, Notes to Condensed Consolidated Financial </t>
  </si>
  <si>
    <t>Significant Accounting Policies (Tables)</t>
  </si>
  <si>
    <t>Fair Value Measurements</t>
  </si>
  <si>
    <t xml:space="preserve">The fair value and carrying value of the Company's borrowings under its revolving credit facility were as follows: October 31, 2019 October 31, 2018 Fair Value Carrying Value Fair Value Carrying Value Total Debt (in millions) $ 53.3 $ 55.0 $ — $ — </t>
  </si>
  <si>
    <t>Revenue from Contract with Customer (Tables)</t>
  </si>
  <si>
    <t>Net Sales</t>
  </si>
  <si>
    <t xml:space="preserve">The following table disaggregates our net sales by product category (in millions): Product Category Fiscal Year 2019 Fiscal Year 2018 Fiscal Year 2017 Fresh, vacuum-sealed chicken $ 1,310.2 $ 1,139.3 $ 1,339.1 Fresh, chill-packed chicken 1,137.7 1,158.3 1,044.7 Fresh, ice-packed chicken 511.5 503.6 547.1 Prepared chicken 240.8 207.6 170.8 Frozen chicken 213.0 211.5 223.9 Other 27.1 15.7 16.6 Total net sales $ 3,440.3 $ 3,236.0 $ 3,342.2 </t>
  </si>
  <si>
    <t>Inventories (Tables)</t>
  </si>
  <si>
    <t xml:space="preserve">Inventories consisted of the following: October 31, 2019 2018 (In thousands) Live poultry-broilers (net of reserve) and breeders $ 179,870 $ 150,980 Feed, eggs and other 47,417 37,965 Processed poultry 35,121 30,973 Prepared chicken 20,032 13,591 Packaging materials 7,488 6,547 Total inventories $ 289,928 $ 240,056 </t>
  </si>
  <si>
    <t>Prepaid expenses (Tables)</t>
  </si>
  <si>
    <t xml:space="preserve">Prepaid expenses consisted of the following: October 31, 2019 2018 (In thousands) Parts and supplies $ 33,617 $ 28,287 Prepaid insurance 8,859 8,232 Other prepaid expenses 14,455 6,721 Total prepaid expenses $ 56,931 $ 43,240 </t>
  </si>
  <si>
    <t>Accrued expenses (Tables)</t>
  </si>
  <si>
    <t xml:space="preserve">Accrued expenses consisted of the following: October 31, 2019 2018 (In thousands) Workers’ compensation claims $ 9,687 $ 9,020 Accrued wages 19,525 14,142 Accrued rebates 13,529 7,828 Accrued vacation 10,592 8,554 Accrued property taxes 11,331 9,453 Accrued payroll taxes 8,290 9,034 Other accrued expenses 9,986 11,922 Total accrued expenses $ 82,940 $ 69,953 </t>
  </si>
  <si>
    <t>Long-Term debt obligations (Tables)</t>
  </si>
  <si>
    <t>Schedule of Long-term Debt Instruments</t>
  </si>
  <si>
    <t xml:space="preserve">Long-term debt obligations consisted of the following: October 31, 2019 2018 (In thousands) Revolving credit facility with banks (weighted average rate of 3.3% at October 31, 2019) $ 55,000 $ — Less current maturities of long-term debt — — Total long-term debt $ 55,000 $ — </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Schedule of Maturities of Long-term Debt</t>
  </si>
  <si>
    <t xml:space="preserve">The aggregate annual maturities of long-term debt at October 31, 2019 are as follows (in thousands): Fiscal Year Amount 2024 $ 55,000 $ 55,000 </t>
  </si>
  <si>
    <t>Income Taxes (Tables)</t>
  </si>
  <si>
    <t>Deferred Tax Assets and Liabilities</t>
  </si>
  <si>
    <t xml:space="preserve">Significant components of the Company’s deferred tax assets and liabilities are outlined below. October 31, 2019 2018 (In thousands) Deferred tax liabilities: Property, plant and equipment $ 148,505 $ 88,351 Prepaid and other assets 1,911 1,751 Total deferred tax liabilities 150,416 90,102 Deferred tax assets: Accrued expenses and accounts receivable 8,172 7,814 Inventory 1,155 2,862 Compensation on restricted stock 7,528 8,280 State income tax credits 9,333 12,235 Other 1,272 654 Valuation allowance (5,637) (11,017) Net operating loss 54,461 6,481 Total deferred tax assets 76,284 27,309 Net deferred tax liabilities $ 74,132 $ 62,793 </t>
  </si>
  <si>
    <t>Differences Between Consolidated Effective Income Tax Rate and Federal Statutory Rate</t>
  </si>
  <si>
    <t xml:space="preserve">The differences between the consolidated effective income tax rate and the federal statutory rate effective during the applicable year presented are as follows: Years Ended October 31, 2019 2018 2017 (In thousands) Income taxes at statutory rate $ 13,408 $ 7,132 $ 148,585 Discrete benefit resulting from TCJA — (37,505) — State income taxes 1,189 1,014 9,038 State income tax credits (2,139) (804) (606) Expiration of state income tax credits 4,121 4,117 642 Federal income tax credits (474) (460) (390) Federal manufacturers deduction — — (11,527) Excess tax benefits (1,388) (1,638) (3,345) Nondeductible expenses 1,786 1,890 3,506 Change in valuation allowance (5,380) (5,297) (1,106) Other (570) 677 (12) Income tax expense (benefit) $ 10,553 $ (30,874) $ 144,785 </t>
  </si>
  <si>
    <t>Income Tax Expense</t>
  </si>
  <si>
    <t xml:space="preserve">Our effective tax rates for fiscal 2019, 2018 and 2017 were 16.5%, (101.0)% and 34.1%, respectively. During the periods presented, income tax expense (benefit) consisted of the following: Years Ended October 31, 2019 2018 2017 (In thousands) Current expense (benefit): Federal $ (735) $ (600) $ 117,611 State (51) (1,169) 11,024 (786) (1,769) 128,635 Deferred expense (benefit): Federal 13,966 (28,845) 15,452 State 2,753 2,146 1,804 Change in valuation allowance (5,380) (2,406) (1,106) 11,339 (29,105) 16,150 Income tax expense (benefit) $ 10,553 $ (30,874) $ 144,785 </t>
  </si>
  <si>
    <t>Earnings Per Share (Tables)</t>
  </si>
  <si>
    <t xml:space="preserve">The following table presents earnings per share (in thousands). For the years ended October 31, 2019 October 31, 2018 October 31, 2017 Net income $ 53,294 $ 61,431 $ 279,745 Distributed and undistributed (earnings) to unvested restricted stock (778) (878) (4,285) Distributed and undistributed earnings to common shareholders — Basic 52,516 60,553 275,460 Weighted average shares outstanding — Basic 21,829 22,429 22,393 Weighted average shares outstanding — Diluted 21,829 22,429 22,393 Earnings per common share — Basic $ 2.41 $ 2.70 $ 12.30 Earnings per common share — Diluted $ 2.41 $ 2.70 $ 12.30 </t>
  </si>
  <si>
    <t>Stock Compensation Plans (Tables)</t>
  </si>
  <si>
    <t>Restricted Stock Activity</t>
  </si>
  <si>
    <t xml:space="preserve">A summary of the Company’s restricted stock activity and related information is as follows: Number of Weighted Outstanding at October 31, 2016 293,810 $ 68.65 Granted during fiscal 2017 83,587 $ 91.71 Vested during 2017 (69,294) $ 55.50 Forfeited during 2017 (6,874) $ 78.22 Outstanding at October 31, 2017 301,229 $ 77.86 Granted during fiscal 2018 65,250 $ 145.33 Vested during 2018 (84,696) $ 68.82 Forfeited during 2018 (2,352) $ 108.31 Outstanding at October 31, 2018 279,431 $ 96.10 Granted during fiscal 2019 88,334 $ 105.01 Vested during 2019 (77,031) $ 88.37 Forfeited during 2019 (6,464) $ 104.95 Outstanding at October 31, 2019 284,270 $ 100.76 </t>
  </si>
  <si>
    <t>Compensation Cost Related to Performance Share Agreements</t>
  </si>
  <si>
    <t xml:space="preserve">A summary of the Company's compensation cost related to performance share agreements is as follows (in thousands): Number of shares issued (actual (a) or estimated (e)) For the years ended Date of Performance Share Agreement October 31, 2019 October 31, 2018 October 31, 2017 November 1, 2014 102,193 (a) $ — $ — $ 2,787 November 1, 2015 145,197 (a) — 3,341 6,752 November 1, 2016 84,511 (a) 2,504 5,238 — November 1, 2017 13,127 (e) 1,270 — — November 1, 2018 (1) — (e) — — — Total compensation cost $ 3,774 $ 8,579 $ 9,539 </t>
  </si>
  <si>
    <t>Commitments and Contingencies (Tables)</t>
  </si>
  <si>
    <t>Minimum Lease Payments of Obligations Under Non-Cancelable Operating Leases</t>
  </si>
  <si>
    <t xml:space="preserve">The minimum lease payments of obligations under non-cancelable operating leases at October 31, 2019 were as follows: Fiscal Year Amount 2020 $ 15.4 2021 13.1 2022 9.8 2023 7.5 2024 1.9 2025 0.1 $ 47.8 </t>
  </si>
  <si>
    <t>Quarterly Financial Data (unaudited) (Tables)</t>
  </si>
  <si>
    <t>Schedule of Quarterly Financial Data (unaudited)</t>
  </si>
  <si>
    <t xml:space="preserve">Fiscal Year 2019 First Second Third Fourth (In thousands, except per share data) (Unaudited) Net sales $ 743,388 $ 845,229 $ 945,152 $ 906,489 Gross profit 34,988 104,396 121,008 18,743 Net income (loss) (17,833) 40,636 53,362 (22,871) Diluted earnings (loss) per share $ (0.82) $ 1.83 $ 2.41 $ (1.05) Fiscal Year 2018 First Second Third Fourth (In thousands, except per share data) (unaudited) Net sales $ 771,948 $ 813,474 $ 852,434 $ 798,148 Gross profit 69,847 110,064 70,866 888 Net income (loss) 51,206 41,948 11,475 (43,198) Diluted earnings (loss) per share $ 2.24 $ 1.84 $ 0.50 $ (1.95) </t>
  </si>
  <si>
    <t>Significant Accounting Policies - Additional Information (Detail) $ in Thousands</t>
  </si>
  <si>
    <t>3 Months Ended</t>
  </si>
  <si>
    <t>Oct. 31, 2018USD ($)</t>
  </si>
  <si>
    <t>Jul. 31, 2018USD ($)</t>
  </si>
  <si>
    <t>Apr. 30, 2018USD ($)</t>
  </si>
  <si>
    <t>Jan. 31, 2018USD ($)</t>
  </si>
  <si>
    <t>Oct. 31, 2019USD ($)customer</t>
  </si>
  <si>
    <t>Oct. 31, 2018USD ($)customer</t>
  </si>
  <si>
    <t>Oct. 31, 2017USD ($)customer</t>
  </si>
  <si>
    <t>Nov. 01, 2019USD ($)</t>
  </si>
  <si>
    <t>Significant Accounting Policies [Line Items]</t>
  </si>
  <si>
    <t>Revenue</t>
  </si>
  <si>
    <t>Selling, General and Administrative Expense</t>
  </si>
  <si>
    <t>Amortization period for costs associated with breeders</t>
  </si>
  <si>
    <t>9 months</t>
  </si>
  <si>
    <t>Workers compensation reserve</t>
  </si>
  <si>
    <t>Advertising costs</t>
  </si>
  <si>
    <t>Subsequent Event</t>
  </si>
  <si>
    <t>Finance lease, right-of-use asset</t>
  </si>
  <si>
    <t>Finance lease, liability</t>
  </si>
  <si>
    <t>Live poultry-broilers (net of reserve) and breeders</t>
  </si>
  <si>
    <t>Inventory adjustments</t>
  </si>
  <si>
    <t>Building | Minimum</t>
  </si>
  <si>
    <t>Property plant and equipment, estimated useful life</t>
  </si>
  <si>
    <t>15 years</t>
  </si>
  <si>
    <t>Building | Maximum</t>
  </si>
  <si>
    <t>39 years</t>
  </si>
  <si>
    <t>Machinery and Equipment | Minimum</t>
  </si>
  <si>
    <t>3 years</t>
  </si>
  <si>
    <t>Machinery and Equipment | Maximum</t>
  </si>
  <si>
    <t>12 years</t>
  </si>
  <si>
    <t>Cash Equivalents | Maximum</t>
  </si>
  <si>
    <t>Highly liquid investments included as cash equivalents, maximum maturities</t>
  </si>
  <si>
    <t>90 days</t>
  </si>
  <si>
    <t>Outside United States</t>
  </si>
  <si>
    <t>Offal</t>
  </si>
  <si>
    <t>Customer Concentration Risk | Sales</t>
  </si>
  <si>
    <t>Number of customer accounted for more than 10% of consolidated sales | customer</t>
  </si>
  <si>
    <t>Percentage of revenue from a single major customer</t>
  </si>
  <si>
    <t>17.00%</t>
  </si>
  <si>
    <t>Customer A | Customer Concentration Risk | Sales</t>
  </si>
  <si>
    <t>15.80%</t>
  </si>
  <si>
    <t>14.30%</t>
  </si>
  <si>
    <t>Customer B | Customer Concentration Risk | Sales</t>
  </si>
  <si>
    <t>11.80%</t>
  </si>
  <si>
    <t>10.50%</t>
  </si>
  <si>
    <t>Accounting Standards Update 2014-09</t>
  </si>
  <si>
    <t>Accounting Standards Update 2014-09 | Line Item Freight Revenue</t>
  </si>
  <si>
    <t>Difference between Revenue Guidance in Effect before and after Topic 606 | Accounting Standards Update 2014-09</t>
  </si>
  <si>
    <t>Significant Accounting Policies - Fair Value (Details) - USD ($) $ in Millions</t>
  </si>
  <si>
    <t>Fair Value</t>
  </si>
  <si>
    <t>Carrying Value</t>
  </si>
  <si>
    <t>Revenue from Contract with Customer (Details) - USD ($) $ in Millions</t>
  </si>
  <si>
    <t>Disaggregation of Revenue [Line Items]</t>
  </si>
  <si>
    <t>Fresh, vacuum-sealed chicken</t>
  </si>
  <si>
    <t>Fresh, chill-packed chicken</t>
  </si>
  <si>
    <t>Fresh, ice-packed chicken</t>
  </si>
  <si>
    <t>Prepared chicken</t>
  </si>
  <si>
    <t>Frozen chicken</t>
  </si>
  <si>
    <t>Inventories (Detail) - USD ($) $ in Thousands</t>
  </si>
  <si>
    <t>Inventory [Line Items]</t>
  </si>
  <si>
    <t>Feed, eggs and other</t>
  </si>
  <si>
    <t>Processed poultry</t>
  </si>
  <si>
    <t>Packaging materials</t>
  </si>
  <si>
    <t>Inventories - Additional Information (Detail) lb in Millions, $ in Millions</t>
  </si>
  <si>
    <t>Oct. 31, 2019USD ($)lb</t>
  </si>
  <si>
    <t>Oct. 31, 2018USD ($)lb</t>
  </si>
  <si>
    <t>Inventory adjustments | $</t>
  </si>
  <si>
    <t>Inventory, chicken</t>
  </si>
  <si>
    <t>Increase (decrease) in chicken inventories</t>
  </si>
  <si>
    <t>Increase (decrease) in chicken inventories, percentage</t>
  </si>
  <si>
    <t>12.00%</t>
  </si>
  <si>
    <t>Prepaid expenses (Detail) - USD ($) $ in Thousands</t>
  </si>
  <si>
    <t>Parts and supplies</t>
  </si>
  <si>
    <t>Prepaid insurance</t>
  </si>
  <si>
    <t>Other prepaid expenses</t>
  </si>
  <si>
    <t>Total prepaid expenses</t>
  </si>
  <si>
    <t>Accrued expenses (Detail) - USD ($) $ in Thousands</t>
  </si>
  <si>
    <t>Workers’ compensation claims</t>
  </si>
  <si>
    <t>Accrued wages</t>
  </si>
  <si>
    <t>Accrued rebates</t>
  </si>
  <si>
    <t>Accrued vacation</t>
  </si>
  <si>
    <t>Accrued property taxes</t>
  </si>
  <si>
    <t>Accrued payroll taxes</t>
  </si>
  <si>
    <t>Other accrued expenses</t>
  </si>
  <si>
    <t>Accrued expenses, total</t>
  </si>
  <si>
    <t>Long-Term debt obligations- Obligations (Details) - USD ($) $ in Thousands</t>
  </si>
  <si>
    <t>Debt Instrument [Line Items]</t>
  </si>
  <si>
    <t>Revolving credit facility with banks (weighted average rate of 3.3% at October 31, 2019)</t>
  </si>
  <si>
    <t>Less current maturities of long-term debt</t>
  </si>
  <si>
    <t>Total long-term devt</t>
  </si>
  <si>
    <t>Revolving Credit Facility</t>
  </si>
  <si>
    <t>Long-Term debt obligations - Additional Information (Detail)</t>
  </si>
  <si>
    <t>Oct. 31, 2019USD ($)</t>
  </si>
  <si>
    <t>Dec. 18, 2019USD ($)</t>
  </si>
  <si>
    <t>Mar. 21, 2019USD ($)</t>
  </si>
  <si>
    <t>Apr. 28, 2017</t>
  </si>
  <si>
    <t>Revolving credit facility, maximum borrowing capacity</t>
  </si>
  <si>
    <t>Line of credit facility, amount available</t>
  </si>
  <si>
    <t>Revolving Credit Facility | London Interbank Offered Rate (LIBOR) | Minimum</t>
  </si>
  <si>
    <t>Interest rate</t>
  </si>
  <si>
    <t>0.25%</t>
  </si>
  <si>
    <t>Revolving Credit Facility | London Interbank Offered Rate (LIBOR) | Maximum</t>
  </si>
  <si>
    <t>1.50%</t>
  </si>
  <si>
    <t>Revolving Credit Facility | Line of Credit</t>
  </si>
  <si>
    <t>Revolving credit facility, maximum debt to total capitalization ratio</t>
  </si>
  <si>
    <t>Maximum increase, ratio of indebtedness to net capital</t>
  </si>
  <si>
    <t>Minimum net worth required for compliance</t>
  </si>
  <si>
    <t>Revolving credit facility, outstanding borrowings</t>
  </si>
  <si>
    <t>Letter of Credit | Line of Credit</t>
  </si>
  <si>
    <t>Letters of credit outstanding</t>
  </si>
  <si>
    <t>Subsequent Event | Revolving Credit Facility | Line of Credit</t>
  </si>
  <si>
    <t>Subsequent Event | Letter of Credit | Line of Credit</t>
  </si>
  <si>
    <t>Long-Term debt obligations - Leverage Ratio on which Spread on Libor Borrowings and Commitment Fee for Unused Balance of Revolving Credit Agreement are Determined (Detail)</t>
  </si>
  <si>
    <t>Greater than 25 percent</t>
  </si>
  <si>
    <t>Line of Credit Facility [Line Items]</t>
  </si>
  <si>
    <t>Spread</t>
  </si>
  <si>
    <t>Commitment Fee</t>
  </si>
  <si>
    <t>0.20%</t>
  </si>
  <si>
    <t>Greater than or equal to 25 percent less than or equal to 35 percent</t>
  </si>
  <si>
    <t>0.50%</t>
  </si>
  <si>
    <t>Greater than or equal to 35 percent less than or equal to 45 percent</t>
  </si>
  <si>
    <t>1.00%</t>
  </si>
  <si>
    <t>0.30%</t>
  </si>
  <si>
    <t>Greater than or equal to 45 Percent</t>
  </si>
  <si>
    <t>0.35%</t>
  </si>
  <si>
    <t>Long-Term debt obligations (Details) - USD ($) $ in Millions</t>
  </si>
  <si>
    <t>2024</t>
  </si>
  <si>
    <t>Long-term Debt</t>
  </si>
  <si>
    <t>Income Taxes - Additional Information (Detail) - USD ($) $ in Thousands</t>
  </si>
  <si>
    <t>Income Taxes [Line Items]</t>
  </si>
  <si>
    <t>Federal statutory rate</t>
  </si>
  <si>
    <t>23.30%</t>
  </si>
  <si>
    <t>Tax Cuts And Jobs Act, provisional income tax benefit</t>
  </si>
  <si>
    <t>Effective income tax rate</t>
  </si>
  <si>
    <t>16.50%</t>
  </si>
  <si>
    <t>(101.00%)</t>
  </si>
  <si>
    <t>34.10%</t>
  </si>
  <si>
    <t>Operating loss carryforwards</t>
  </si>
  <si>
    <t>Deferred tax assets, job tax credit</t>
  </si>
  <si>
    <t>Recorded valuation allowance</t>
  </si>
  <si>
    <t>Release from valuation allowance</t>
  </si>
  <si>
    <t>North Carolina</t>
  </si>
  <si>
    <t>Investment tax credit provided by Investing in Business Property Credit</t>
  </si>
  <si>
    <t>7.00%</t>
  </si>
  <si>
    <t>Georgia</t>
  </si>
  <si>
    <t>Income Taxes - Income Tax Expense (Detail) - USD ($) $ in Thousands</t>
  </si>
  <si>
    <t>Current expense (benefit):</t>
  </si>
  <si>
    <t>Federal</t>
  </si>
  <si>
    <t>State</t>
  </si>
  <si>
    <t>Current income tax expense</t>
  </si>
  <si>
    <t>Deferred expense (benefit):</t>
  </si>
  <si>
    <t>Change in valuation allowance</t>
  </si>
  <si>
    <t>Deferred income tax expense</t>
  </si>
  <si>
    <t>Income Taxes - Deferred Tax Assets and Liabilities (Detail) - USD ($) $ in Thousand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Net operating loss</t>
  </si>
  <si>
    <t>Total deferred tax assets</t>
  </si>
  <si>
    <t>Net deferred tax liabilities</t>
  </si>
  <si>
    <t>Income Taxes - Differences Between Consolidated Effective Income Tax Rate and Federal Statutory Rate (Detail) - USD ($) $ in Thousands</t>
  </si>
  <si>
    <t>Reconciliation of Provision of Income Taxes [Line Items]</t>
  </si>
  <si>
    <t>Income taxes at statutory rate</t>
  </si>
  <si>
    <t>Discrete benefit resulting from TCJA</t>
  </si>
  <si>
    <t>State income taxes</t>
  </si>
  <si>
    <t>Expiration of state income tax credits</t>
  </si>
  <si>
    <t>Federal manufacturers deduction</t>
  </si>
  <si>
    <t>Excess tax benefits</t>
  </si>
  <si>
    <t>Nondeductible expenses</t>
  </si>
  <si>
    <t>Income tax credits</t>
  </si>
  <si>
    <t>Earnings Per Share (Detail) - USD ($) $ / shares in Units, shares in Thousands, $ in Thousands</t>
  </si>
  <si>
    <t>Jul. 31, 2019</t>
  </si>
  <si>
    <t>Jan. 31, 2019</t>
  </si>
  <si>
    <t>Jul. 31, 2018</t>
  </si>
  <si>
    <t>Apr. 30, 2018</t>
  </si>
  <si>
    <t>Jan. 31, 2018</t>
  </si>
  <si>
    <t>Distributed and undistributed (earnings) to unvested restricted stock</t>
  </si>
  <si>
    <t>Distributed and undistributed earnings to common shareholders — Basic</t>
  </si>
  <si>
    <t>Weighted average shares outstanding — Basic</t>
  </si>
  <si>
    <t>Weighted average shares outstanding — Diluted</t>
  </si>
  <si>
    <t>Earnings per common share - Basic (in usd per share)</t>
  </si>
  <si>
    <t>Earnings per common share - Diluted (in usd per share)</t>
  </si>
  <si>
    <t>Employee Benefit Plans - Additional Information (Detail) - USD ($) $ in Millions</t>
  </si>
  <si>
    <t>Defined Contribution Pension And Other Postretirement Plans Disclosure [Line Items]</t>
  </si>
  <si>
    <t>Total contributions to the ESOP</t>
  </si>
  <si>
    <t>401(k) Plan</t>
  </si>
  <si>
    <t>Employee benefit plans, employer matching contribution, percent of employees' salary</t>
  </si>
  <si>
    <t>3.00%</t>
  </si>
  <si>
    <t>Employee benefit plans, total employer contribution</t>
  </si>
  <si>
    <t>401(k) Plan | Minimum</t>
  </si>
  <si>
    <t>401(k) Plan | Maximum</t>
  </si>
  <si>
    <t>5.00%</t>
  </si>
  <si>
    <t>401(k) Plan | Up To 3% of Employee Salary</t>
  </si>
  <si>
    <t>Employee benefit plans, employer matching contribution percentage</t>
  </si>
  <si>
    <t>100.00%</t>
  </si>
  <si>
    <t>401(k) Plan | Between 3% and 5% of Employee Salary</t>
  </si>
  <si>
    <t>50.00%</t>
  </si>
  <si>
    <t>Stock Compensation Plans - Additional Information (Detail) - USD ($) $ / shares in Units, $ in Thousands</t>
  </si>
  <si>
    <t>Feb. 11, 2016</t>
  </si>
  <si>
    <t>Oct. 31, 2016</t>
  </si>
  <si>
    <t>Feb. 17, 2011</t>
  </si>
  <si>
    <t>Feb. 17, 2005</t>
  </si>
  <si>
    <t>Share-based Compensation Arrangement by Share-based Payment Award [Line Items]</t>
  </si>
  <si>
    <t>Stock compensation plan, maximum shares that may be issued (in shares)</t>
  </si>
  <si>
    <t>Stock compensation plan, additional shares that may be issued (in shares)</t>
  </si>
  <si>
    <t>Compensation cost</t>
  </si>
  <si>
    <t>Share purchase plan, company's matched contributions</t>
  </si>
  <si>
    <t>25.00%</t>
  </si>
  <si>
    <t>Potential accrued compensation cost</t>
  </si>
  <si>
    <t>Stock Purchase Plan</t>
  </si>
  <si>
    <t>Share purchase plan, compensation expense related to the matching contribution</t>
  </si>
  <si>
    <t>Management | Retainer and Meeting Fees</t>
  </si>
  <si>
    <t>Share purchase plan, percentage compensation received in the form of restricted stock</t>
  </si>
  <si>
    <t>Other Participants | Base Salary Compensation</t>
  </si>
  <si>
    <t>15.00%</t>
  </si>
  <si>
    <t>Other Participants | Deferred Bonus</t>
  </si>
  <si>
    <t>75.00%</t>
  </si>
  <si>
    <t>Restricted Stock</t>
  </si>
  <si>
    <t>Unrecognized share-based compensation costs</t>
  </si>
  <si>
    <t>Unvested shares</t>
  </si>
  <si>
    <t>Unrecognized share-based compensation costs weighted average period of recognition</t>
  </si>
  <si>
    <t>1 year 6 months</t>
  </si>
  <si>
    <t>Restricted stock awards vested (in shares)</t>
  </si>
  <si>
    <t>Restricted stock awards vested, weighted average fair value (in usd per share)</t>
  </si>
  <si>
    <t>Restricted stock awards forfeited (in shares)</t>
  </si>
  <si>
    <t>Restricted Stock | Stock Purchase Plan</t>
  </si>
  <si>
    <t>Stock compensation plan, vesting period</t>
  </si>
  <si>
    <t>Share purchase plan, shares of restricted stock issued</t>
  </si>
  <si>
    <t>Share purchase plan, value per share of restricted issued (in usd per share)</t>
  </si>
  <si>
    <t>Restricted Stock | Employer Matched Contribution | Stock Purchase Plan</t>
  </si>
  <si>
    <t>Restricted Stock | Minimum</t>
  </si>
  <si>
    <t>Restricted Stock | Maximum</t>
  </si>
  <si>
    <t>4 years</t>
  </si>
  <si>
    <t>Performance Based Awards</t>
  </si>
  <si>
    <t>Performance share agreements, performance period</t>
  </si>
  <si>
    <t>2 years</t>
  </si>
  <si>
    <t>Performance share agreements, additional holding period</t>
  </si>
  <si>
    <t>1 year</t>
  </si>
  <si>
    <t>Performance share agreements, percentage of grants made, minimum</t>
  </si>
  <si>
    <t>Performance share agreements, percentage of grants made, maximum</t>
  </si>
  <si>
    <t>200.00%</t>
  </si>
  <si>
    <t>Stock compensation plan, target shares for grant (in shares)</t>
  </si>
  <si>
    <t>Performance Based Awards | 2017 Performance Share Agreement</t>
  </si>
  <si>
    <t>Compensation not yet recognized,</t>
  </si>
  <si>
    <t>Number of shares issued or estimated</t>
  </si>
  <si>
    <t>Performance Based Awards | 2016 Performance Share Agreement</t>
  </si>
  <si>
    <t>Performance Based Awards | 2015 Performance Share Agreement</t>
  </si>
  <si>
    <t>Performance Based Awards | 2014 Performance Share Agreement</t>
  </si>
  <si>
    <t>Shares vested (shares)</t>
  </si>
  <si>
    <t>Vested shares issued (shares)</t>
  </si>
  <si>
    <t>Stock Compensation Plans - Restricted Stock Activity (Detail) - Restricted Stock - $ / shares</t>
  </si>
  <si>
    <t>Number of Shares</t>
  </si>
  <si>
    <t>Outstanding at beginning of period (in shares)</t>
  </si>
  <si>
    <t>Granted during fiscal period (in shares)</t>
  </si>
  <si>
    <t>Vested during period (in shares)</t>
  </si>
  <si>
    <t>Forfeited during period (in shares)</t>
  </si>
  <si>
    <t>Outstanding at end of period (in shares)</t>
  </si>
  <si>
    <t>Weighted Average Grant Price</t>
  </si>
  <si>
    <t>Outstanding at beginning of period (in usd per share)</t>
  </si>
  <si>
    <t>Granted during fiscal period (in usd per share)</t>
  </si>
  <si>
    <t>Vested during the period (in usd per share)</t>
  </si>
  <si>
    <t>Forfeited during the period (in usd per share)</t>
  </si>
  <si>
    <t>Outstanding at end of period (in usd per share)</t>
  </si>
  <si>
    <t>Stock Compensation Plans - Schedule of Compensation Cost Related to Performance Share Agreements (Detail) - USD ($) $ in Thousands</t>
  </si>
  <si>
    <t>Total compensation cost</t>
  </si>
  <si>
    <t>Performance Shares</t>
  </si>
  <si>
    <t>2014 Performance Share Agreement | Performance Shares</t>
  </si>
  <si>
    <t>2016 Performance Share Agreement | Performance Shares</t>
  </si>
  <si>
    <t>2017 Performance Share Agreement | Performance Shares</t>
  </si>
  <si>
    <t>2018 Performance Share Agreement | Performance Shares</t>
  </si>
  <si>
    <t>Commitments and Contingencies - Additional Information (Detail)</t>
  </si>
  <si>
    <t>Oct. 08, 2019USD ($)</t>
  </si>
  <si>
    <t>Oct. 31, 2019USD ($)employee</t>
  </si>
  <si>
    <t>Oct. 31, 2017USD ($)</t>
  </si>
  <si>
    <t>Commitments and Contingencies Disclosure [Line Items]</t>
  </si>
  <si>
    <t>Number of employees | employee</t>
  </si>
  <si>
    <t>Employees covered by collective bargaining agreements | employee</t>
  </si>
  <si>
    <t>Unrecorded Unconditional Purchase Obligation</t>
  </si>
  <si>
    <t>Gain (Loss) related to litigation</t>
  </si>
  <si>
    <t>Property Subject to Operating Lease</t>
  </si>
  <si>
    <t>Operating leases, rental expense</t>
  </si>
  <si>
    <t>Commitments and Contingencies - Minimum Lease Payments of Obligations Under Non-Cancelable Operating Leases (Detail) $ in Millions</t>
  </si>
  <si>
    <t>2020</t>
  </si>
  <si>
    <t>2021</t>
  </si>
  <si>
    <t>2022</t>
  </si>
  <si>
    <t>2023</t>
  </si>
  <si>
    <t>2025</t>
  </si>
  <si>
    <t>Future minimum payments due</t>
  </si>
  <si>
    <t>Quarterly Financial Data (unaudited) (Detail) - USD ($) $ / shares in Units, $ in Thousands</t>
  </si>
  <si>
    <t>Gross profit</t>
  </si>
  <si>
    <t>Net income (loss)</t>
  </si>
  <si>
    <t>Quarterly Financial Data (unaudited) - Additional Information (Detail) - USD ($) $ in Thousands</t>
  </si>
  <si>
    <t>Revenue from External Customer [Line Items]</t>
  </si>
  <si>
    <t>Line Item Freight Revenue | Accounting Standards Update 2014-09</t>
  </si>
  <si>
    <t>Common Stock Repurchases (Detail) - USD ($) $ / shares in Units, $ in Thousands</t>
  </si>
  <si>
    <t>Equity, Class of Treasury Stock [Line Items]</t>
  </si>
  <si>
    <t>Average cost (in usd per share)</t>
  </si>
  <si>
    <t>Insurance Receivable (Detail) - USD ($)</t>
  </si>
  <si>
    <t>Dec. 18, 2019</t>
  </si>
  <si>
    <t>Accounts, Notes, Loans and Financing Receivable [Line Items]</t>
  </si>
  <si>
    <t>Insurance policy, self-insurance, amount</t>
  </si>
  <si>
    <t>Insurance policy, self-insurance, deductible, amount</t>
  </si>
  <si>
    <t>Hurricane, Florance</t>
  </si>
  <si>
    <t>Loss from catastrophes</t>
  </si>
  <si>
    <t>Hurricane, Michael</t>
  </si>
  <si>
    <t>Proceeds from insurance</t>
  </si>
  <si>
    <t>Valuation and Qualifying Accounts Schedule II (Detail) - Allowance for Doubtful Accounts - USD ($) $ in Thousands</t>
  </si>
  <si>
    <t>SEC Schedule, 12-09, Movement in Valuation Allowances and Reserves [Roll Forward]</t>
  </si>
  <si>
    <t>Balance at Beginning of Period</t>
  </si>
  <si>
    <t>Charged (Credited) to Costs and Expenses</t>
  </si>
  <si>
    <t>Deductions Describe</t>
  </si>
  <si>
    <t>Balance at End of Period</t>
  </si>
  <si>
    <t>Accounting Policies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2229817</v>
      </c>
    </row>
    <row r="21" spans="1:4">
      <c r="A21" s="4" t="s">
        <v>35</v>
      </c>
      <c r="D21" s="6" t="n">
        <v>2824148315</v>
      </c>
    </row>
    <row r="22" spans="1:4">
      <c r="A22" s="4" t="s">
        <v>36</v>
      </c>
      <c r="B22" s="4" t="s">
        <v>37</v>
      </c>
    </row>
    <row r="23" spans="1:4">
      <c r="A23" s="4" t="s">
        <v>38</v>
      </c>
      <c r="B23" s="4" t="s">
        <v>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25</v>
      </c>
    </row>
    <row r="33" spans="1:4">
      <c r="A33" s="4" t="s">
        <v>56</v>
      </c>
      <c r="B33" s="4" t="s">
        <v>57</v>
      </c>
    </row>
    <row r="34" spans="1:4">
      <c r="A34" s="4" t="s">
        <v>58</v>
      </c>
      <c r="B34" s="4" t="s">
        <v>46</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3</v>
      </c>
    </row>
    <row r="4" spans="1:2">
      <c r="A4" s="4" t="s">
        <v>70</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2</v>
      </c>
      <c r="B1" s="2" t="s">
        <v>1</v>
      </c>
    </row>
    <row r="2" spans="1:2">
      <c r="B2" s="2" t="s">
        <v>2</v>
      </c>
    </row>
    <row r="3" spans="1:2">
      <c r="A3" s="3" t="s">
        <v>205</v>
      </c>
    </row>
    <row r="4" spans="1:2">
      <c r="A4" s="4" t="s">
        <v>72</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207</v>
      </c>
    </row>
    <row r="4" spans="1:2">
      <c r="A4" s="4" t="s">
        <v>85</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v>
      </c>
      <c r="B1" s="2" t="s">
        <v>1</v>
      </c>
    </row>
    <row r="2" spans="1:2">
      <c r="B2" s="2" t="s">
        <v>2</v>
      </c>
    </row>
    <row r="3" spans="1:2">
      <c r="A3" s="3" t="s">
        <v>5</v>
      </c>
    </row>
    <row r="4" spans="1:2">
      <c r="A4" s="4" t="s">
        <v>62</v>
      </c>
      <c r="B4" s="4" t="s">
        <v>6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70</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12</v>
      </c>
      <c r="B14" s="4" t="s">
        <v>256</v>
      </c>
    </row>
    <row r="15" spans="1:2">
      <c r="A15" s="4" t="s">
        <v>257</v>
      </c>
      <c r="B15" s="4" t="s">
        <v>258</v>
      </c>
    </row>
    <row r="16" spans="1:2">
      <c r="A16" s="4" t="s">
        <v>215</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3</v>
      </c>
    </row>
    <row r="4" spans="1:2">
      <c r="A4" s="4" t="s">
        <v>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5</v>
      </c>
    </row>
    <row r="4" spans="1:2">
      <c r="A4" s="4" t="s">
        <v>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07</v>
      </c>
    </row>
    <row r="4" spans="1:2">
      <c r="A4" s="4" t="s">
        <v>85</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5417</v>
      </c>
      <c r="C3" s="6" t="n">
        <v>121193</v>
      </c>
    </row>
    <row r="4" spans="1:3">
      <c r="A4" s="4" t="s">
        <v>68</v>
      </c>
      <c r="B4" s="5" t="n">
        <v>131778</v>
      </c>
      <c r="C4" s="5" t="n">
        <v>121932</v>
      </c>
    </row>
    <row r="5" spans="1:3">
      <c r="A5" s="4" t="s">
        <v>69</v>
      </c>
      <c r="B5" s="5" t="n">
        <v>445</v>
      </c>
      <c r="C5" s="5" t="n">
        <v>7094</v>
      </c>
    </row>
    <row r="6" spans="1:3">
      <c r="A6" s="4" t="s">
        <v>70</v>
      </c>
      <c r="B6" s="5" t="n">
        <v>289928</v>
      </c>
      <c r="C6" s="5" t="n">
        <v>240056</v>
      </c>
    </row>
    <row r="7" spans="1:3">
      <c r="A7" s="4" t="s">
        <v>71</v>
      </c>
      <c r="B7" s="5" t="n">
        <v>6612</v>
      </c>
      <c r="C7" s="5" t="n">
        <v>32974</v>
      </c>
    </row>
    <row r="8" spans="1:3">
      <c r="A8" s="4" t="s">
        <v>72</v>
      </c>
      <c r="B8" s="5" t="n">
        <v>56931</v>
      </c>
      <c r="C8" s="5" t="n">
        <v>43240</v>
      </c>
    </row>
    <row r="9" spans="1:3">
      <c r="A9" s="4" t="s">
        <v>73</v>
      </c>
      <c r="B9" s="5" t="n">
        <v>581111</v>
      </c>
      <c r="C9" s="5" t="n">
        <v>566489</v>
      </c>
    </row>
    <row r="10" spans="1:3">
      <c r="A10" s="3" t="s">
        <v>74</v>
      </c>
    </row>
    <row r="11" spans="1:3">
      <c r="A11" s="4" t="s">
        <v>75</v>
      </c>
      <c r="B11" s="5" t="n">
        <v>892089</v>
      </c>
      <c r="C11" s="5" t="n">
        <v>716754</v>
      </c>
    </row>
    <row r="12" spans="1:3">
      <c r="A12" s="4" t="s">
        <v>76</v>
      </c>
      <c r="B12" s="5" t="n">
        <v>1236095</v>
      </c>
      <c r="C12" s="5" t="n">
        <v>1017368</v>
      </c>
    </row>
    <row r="13" spans="1:3">
      <c r="A13" s="4" t="s">
        <v>77</v>
      </c>
      <c r="B13" s="5" t="n">
        <v>11149</v>
      </c>
      <c r="C13" s="5" t="n">
        <v>227375</v>
      </c>
    </row>
    <row r="14" spans="1:3">
      <c r="A14" s="4" t="s">
        <v>78</v>
      </c>
      <c r="B14" s="5" t="n">
        <v>2139333</v>
      </c>
      <c r="C14" s="5" t="n">
        <v>1961497</v>
      </c>
    </row>
    <row r="15" spans="1:3">
      <c r="A15" s="4" t="s">
        <v>79</v>
      </c>
      <c r="B15" s="5" t="n">
        <v>-953473</v>
      </c>
      <c r="C15" s="5" t="n">
        <v>-873909</v>
      </c>
    </row>
    <row r="16" spans="1:3">
      <c r="A16" s="4" t="s">
        <v>80</v>
      </c>
      <c r="B16" s="5" t="n">
        <v>1185860</v>
      </c>
      <c r="C16" s="5" t="n">
        <v>1087588</v>
      </c>
    </row>
    <row r="17" spans="1:3">
      <c r="A17" s="4" t="s">
        <v>81</v>
      </c>
      <c r="B17" s="5" t="n">
        <v>7163</v>
      </c>
      <c r="C17" s="5" t="n">
        <v>5363</v>
      </c>
    </row>
    <row r="18" spans="1:3">
      <c r="A18" s="4" t="s">
        <v>82</v>
      </c>
      <c r="B18" s="5" t="n">
        <v>1774134</v>
      </c>
      <c r="C18" s="5" t="n">
        <v>1659440</v>
      </c>
    </row>
    <row r="19" spans="1:3">
      <c r="A19" s="3" t="s">
        <v>83</v>
      </c>
    </row>
    <row r="20" spans="1:3">
      <c r="A20" s="4" t="s">
        <v>84</v>
      </c>
      <c r="B20" s="5" t="n">
        <v>132741</v>
      </c>
      <c r="C20" s="5" t="n">
        <v>128936</v>
      </c>
    </row>
    <row r="21" spans="1:3">
      <c r="A21" s="4" t="s">
        <v>85</v>
      </c>
      <c r="B21" s="5" t="n">
        <v>82940</v>
      </c>
      <c r="C21" s="5" t="n">
        <v>69953</v>
      </c>
    </row>
    <row r="22" spans="1:3">
      <c r="A22" s="4" t="s">
        <v>86</v>
      </c>
      <c r="B22" s="5" t="n">
        <v>215681</v>
      </c>
      <c r="C22" s="5" t="n">
        <v>198889</v>
      </c>
    </row>
    <row r="23" spans="1:3">
      <c r="A23" s="4" t="s">
        <v>87</v>
      </c>
      <c r="B23" s="5" t="n">
        <v>0</v>
      </c>
      <c r="C23" s="5" t="n">
        <v>0</v>
      </c>
    </row>
    <row r="24" spans="1:3">
      <c r="A24" s="4" t="s">
        <v>88</v>
      </c>
      <c r="B24" s="5" t="n">
        <v>11646</v>
      </c>
      <c r="C24" s="5" t="n">
        <v>9865</v>
      </c>
    </row>
    <row r="25" spans="1:3">
      <c r="A25" s="4" t="s">
        <v>89</v>
      </c>
      <c r="B25" s="5" t="n">
        <v>74132</v>
      </c>
      <c r="C25" s="5" t="n">
        <v>62793</v>
      </c>
    </row>
    <row r="26" spans="1:3">
      <c r="A26" s="4" t="s">
        <v>90</v>
      </c>
      <c r="B26" s="4" t="s">
        <v>91</v>
      </c>
      <c r="C26" s="4" t="s">
        <v>91</v>
      </c>
    </row>
    <row r="27" spans="1:3">
      <c r="A27" s="3" t="s">
        <v>92</v>
      </c>
    </row>
    <row r="28" spans="1:3">
      <c r="A28" s="4" t="s">
        <v>93</v>
      </c>
      <c r="B28" s="4" t="s">
        <v>91</v>
      </c>
      <c r="C28" s="4" t="s">
        <v>91</v>
      </c>
    </row>
    <row r="29" spans="1:3">
      <c r="A29" s="4" t="s">
        <v>94</v>
      </c>
      <c r="B29" s="5" t="n">
        <v>22204</v>
      </c>
      <c r="C29" s="5" t="n">
        <v>22100</v>
      </c>
    </row>
    <row r="30" spans="1:3">
      <c r="A30" s="4" t="s">
        <v>95</v>
      </c>
      <c r="B30" s="5" t="n">
        <v>86010</v>
      </c>
      <c r="C30" s="5" t="n">
        <v>81269</v>
      </c>
    </row>
    <row r="31" spans="1:3">
      <c r="A31" s="4" t="s">
        <v>96</v>
      </c>
      <c r="B31" s="5" t="n">
        <v>1309461</v>
      </c>
      <c r="C31" s="5" t="n">
        <v>1284524</v>
      </c>
    </row>
    <row r="32" spans="1:3">
      <c r="A32" s="4" t="s">
        <v>97</v>
      </c>
      <c r="B32" s="5" t="n">
        <v>1417675</v>
      </c>
      <c r="C32" s="5" t="n">
        <v>1387893</v>
      </c>
    </row>
    <row r="33" spans="1:3">
      <c r="A33" s="4" t="s">
        <v>98</v>
      </c>
      <c r="B33" s="5" t="n">
        <v>1774134</v>
      </c>
      <c r="C33" s="5" t="n">
        <v>1659440</v>
      </c>
    </row>
    <row r="34" spans="1:3">
      <c r="A34" s="4" t="s">
        <v>99</v>
      </c>
      <c r="B34" s="5" t="n">
        <v>1260</v>
      </c>
      <c r="C34" s="5" t="n">
        <v>3260</v>
      </c>
    </row>
    <row r="35" spans="1:3">
      <c r="A35" s="4" t="s">
        <v>100</v>
      </c>
      <c r="B35" s="6" t="n">
        <v>55000</v>
      </c>
      <c r="C3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16</v>
      </c>
    </row>
    <row r="4" spans="1:2">
      <c r="A4" s="4" t="s">
        <v>215</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1"/>
  </cols>
  <sheetData>
    <row r="1" spans="1:9">
      <c r="A1" s="1" t="s">
        <v>303</v>
      </c>
      <c r="B1" s="2" t="s">
        <v>304</v>
      </c>
      <c r="F1" s="2" t="s">
        <v>1</v>
      </c>
    </row>
    <row r="2" spans="1:9">
      <c r="B2" s="2" t="s">
        <v>305</v>
      </c>
      <c r="C2" s="2" t="s">
        <v>306</v>
      </c>
      <c r="D2" s="2" t="s">
        <v>307</v>
      </c>
      <c r="E2" s="2" t="s">
        <v>308</v>
      </c>
      <c r="F2" s="2" t="s">
        <v>309</v>
      </c>
      <c r="G2" s="2" t="s">
        <v>310</v>
      </c>
      <c r="H2" s="2" t="s">
        <v>311</v>
      </c>
      <c r="I2" s="2" t="s">
        <v>312</v>
      </c>
    </row>
    <row r="3" spans="1:9">
      <c r="A3" s="3" t="s">
        <v>313</v>
      </c>
    </row>
    <row r="4" spans="1:9">
      <c r="A4" s="4" t="s">
        <v>314</v>
      </c>
      <c r="F4" s="6" t="n">
        <v>3440300</v>
      </c>
      <c r="G4" s="6" t="n">
        <v>3236000</v>
      </c>
      <c r="H4" s="6" t="n">
        <v>3342200</v>
      </c>
    </row>
    <row r="5" spans="1:9">
      <c r="A5" s="4" t="s">
        <v>116</v>
      </c>
      <c r="F5" s="5" t="n">
        <v>-3158323</v>
      </c>
      <c r="G5" s="5" t="n">
        <v>-2974739</v>
      </c>
      <c r="H5" s="5" t="n">
        <v>-2700684</v>
      </c>
    </row>
    <row r="6" spans="1:9">
      <c r="A6" s="4" t="s">
        <v>315</v>
      </c>
      <c r="F6" s="6" t="n">
        <v>-211141</v>
      </c>
      <c r="G6" s="5" t="n">
        <v>-221965</v>
      </c>
      <c r="H6" s="5" t="n">
        <v>-216303</v>
      </c>
    </row>
    <row r="7" spans="1:9">
      <c r="A7" s="4" t="s">
        <v>316</v>
      </c>
      <c r="F7" s="4" t="s">
        <v>317</v>
      </c>
    </row>
    <row r="8" spans="1:9">
      <c r="A8" s="4" t="s">
        <v>318</v>
      </c>
      <c r="B8" s="6" t="n">
        <v>18400</v>
      </c>
      <c r="F8" s="6" t="n">
        <v>20500</v>
      </c>
      <c r="G8" s="5" t="n">
        <v>18400</v>
      </c>
    </row>
    <row r="9" spans="1:9">
      <c r="A9" s="4" t="s">
        <v>319</v>
      </c>
      <c r="F9" s="5" t="n">
        <v>19900</v>
      </c>
      <c r="G9" s="5" t="n">
        <v>38900</v>
      </c>
      <c r="H9" s="5" t="n">
        <v>40700</v>
      </c>
    </row>
    <row r="10" spans="1:9">
      <c r="A10" s="4" t="s">
        <v>320</v>
      </c>
    </row>
    <row r="11" spans="1:9">
      <c r="A11" s="3" t="s">
        <v>313</v>
      </c>
    </row>
    <row r="12" spans="1:9">
      <c r="A12" s="4" t="s">
        <v>321</v>
      </c>
      <c r="I12" s="6" t="n">
        <v>53000</v>
      </c>
    </row>
    <row r="13" spans="1:9">
      <c r="A13" s="4" t="s">
        <v>322</v>
      </c>
      <c r="I13" s="6" t="n">
        <v>53000</v>
      </c>
    </row>
    <row r="14" spans="1:9">
      <c r="A14" s="4" t="s">
        <v>323</v>
      </c>
    </row>
    <row r="15" spans="1:9">
      <c r="A15" s="3" t="s">
        <v>313</v>
      </c>
    </row>
    <row r="16" spans="1:9">
      <c r="A16" s="4" t="s">
        <v>324</v>
      </c>
      <c r="B16" s="5" t="n">
        <v>9600</v>
      </c>
      <c r="F16" s="6" t="n">
        <v>2800</v>
      </c>
      <c r="G16" s="5" t="n">
        <v>9600</v>
      </c>
    </row>
    <row r="17" spans="1:9">
      <c r="A17" s="4" t="s">
        <v>325</v>
      </c>
    </row>
    <row r="18" spans="1:9">
      <c r="A18" s="3" t="s">
        <v>313</v>
      </c>
    </row>
    <row r="19" spans="1:9">
      <c r="A19" s="4" t="s">
        <v>326</v>
      </c>
      <c r="F19" s="4" t="s">
        <v>327</v>
      </c>
    </row>
    <row r="20" spans="1:9">
      <c r="A20" s="4" t="s">
        <v>328</v>
      </c>
    </row>
    <row r="21" spans="1:9">
      <c r="A21" s="3" t="s">
        <v>313</v>
      </c>
    </row>
    <row r="22" spans="1:9">
      <c r="A22" s="4" t="s">
        <v>326</v>
      </c>
      <c r="F22" s="4" t="s">
        <v>329</v>
      </c>
    </row>
    <row r="23" spans="1:9">
      <c r="A23" s="4" t="s">
        <v>330</v>
      </c>
    </row>
    <row r="24" spans="1:9">
      <c r="A24" s="3" t="s">
        <v>313</v>
      </c>
    </row>
    <row r="25" spans="1:9">
      <c r="A25" s="4" t="s">
        <v>326</v>
      </c>
      <c r="F25" s="4" t="s">
        <v>331</v>
      </c>
    </row>
    <row r="26" spans="1:9">
      <c r="A26" s="4" t="s">
        <v>332</v>
      </c>
    </row>
    <row r="27" spans="1:9">
      <c r="A27" s="3" t="s">
        <v>313</v>
      </c>
    </row>
    <row r="28" spans="1:9">
      <c r="A28" s="4" t="s">
        <v>326</v>
      </c>
      <c r="F28" s="4" t="s">
        <v>333</v>
      </c>
    </row>
    <row r="29" spans="1:9">
      <c r="A29" s="4" t="s">
        <v>334</v>
      </c>
    </row>
    <row r="30" spans="1:9">
      <c r="A30" s="3" t="s">
        <v>313</v>
      </c>
    </row>
    <row r="31" spans="1:9">
      <c r="A31" s="4" t="s">
        <v>335</v>
      </c>
      <c r="F31" s="4" t="s">
        <v>336</v>
      </c>
    </row>
    <row r="32" spans="1:9">
      <c r="A32" s="4" t="s">
        <v>337</v>
      </c>
    </row>
    <row r="33" spans="1:9">
      <c r="A33" s="3" t="s">
        <v>313</v>
      </c>
    </row>
    <row r="34" spans="1:9">
      <c r="A34" s="4" t="s">
        <v>314</v>
      </c>
      <c r="F34" s="6" t="n">
        <v>284500</v>
      </c>
      <c r="G34" s="5" t="n">
        <v>215800</v>
      </c>
      <c r="H34" s="5" t="n">
        <v>268500</v>
      </c>
    </row>
    <row r="35" spans="1:9">
      <c r="A35" s="4" t="s">
        <v>338</v>
      </c>
    </row>
    <row r="36" spans="1:9">
      <c r="A36" s="3" t="s">
        <v>313</v>
      </c>
    </row>
    <row r="37" spans="1:9">
      <c r="A37" s="4" t="s">
        <v>314</v>
      </c>
      <c r="F37" s="6" t="n">
        <v>31100</v>
      </c>
      <c r="G37" s="6" t="n">
        <v>34400</v>
      </c>
      <c r="H37" s="6" t="n">
        <v>32600</v>
      </c>
    </row>
    <row r="38" spans="1:9">
      <c r="A38" s="4" t="s">
        <v>339</v>
      </c>
    </row>
    <row r="39" spans="1:9">
      <c r="A39" s="3" t="s">
        <v>313</v>
      </c>
    </row>
    <row r="40" spans="1:9">
      <c r="A40" s="4" t="s">
        <v>340</v>
      </c>
      <c r="F40" s="5" t="n">
        <v>2</v>
      </c>
      <c r="G40" s="5" t="n">
        <v>2</v>
      </c>
      <c r="H40" s="5" t="n">
        <v>1</v>
      </c>
    </row>
    <row r="41" spans="1:9">
      <c r="A41" s="4" t="s">
        <v>341</v>
      </c>
      <c r="H41" s="4" t="s">
        <v>342</v>
      </c>
    </row>
    <row r="42" spans="1:9">
      <c r="A42" s="4" t="s">
        <v>343</v>
      </c>
    </row>
    <row r="43" spans="1:9">
      <c r="A43" s="3" t="s">
        <v>313</v>
      </c>
    </row>
    <row r="44" spans="1:9">
      <c r="A44" s="4" t="s">
        <v>341</v>
      </c>
      <c r="F44" s="4" t="s">
        <v>344</v>
      </c>
      <c r="G44" s="4" t="s">
        <v>345</v>
      </c>
    </row>
    <row r="45" spans="1:9">
      <c r="A45" s="4" t="s">
        <v>346</v>
      </c>
    </row>
    <row r="46" spans="1:9">
      <c r="A46" s="3" t="s">
        <v>313</v>
      </c>
    </row>
    <row r="47" spans="1:9">
      <c r="A47" s="4" t="s">
        <v>341</v>
      </c>
      <c r="F47" s="4" t="s">
        <v>347</v>
      </c>
      <c r="G47" s="4" t="s">
        <v>348</v>
      </c>
    </row>
    <row r="48" spans="1:9">
      <c r="A48" s="4" t="s">
        <v>349</v>
      </c>
    </row>
    <row r="49" spans="1:9">
      <c r="A49" s="3" t="s">
        <v>313</v>
      </c>
    </row>
    <row r="50" spans="1:9">
      <c r="A50" s="4" t="s">
        <v>314</v>
      </c>
      <c r="B50" s="5" t="n">
        <v>-2900</v>
      </c>
      <c r="C50" s="6" t="n">
        <v>-2900</v>
      </c>
      <c r="D50" s="6" t="n">
        <v>-2700</v>
      </c>
      <c r="E50" s="6" t="n">
        <v>-2500</v>
      </c>
    </row>
    <row r="51" spans="1:9">
      <c r="A51" s="4" t="s">
        <v>315</v>
      </c>
      <c r="F51" s="6" t="n">
        <v>10900</v>
      </c>
      <c r="G51" s="6" t="n">
        <v>11000</v>
      </c>
    </row>
    <row r="52" spans="1:9">
      <c r="A52" s="4" t="s">
        <v>350</v>
      </c>
    </row>
    <row r="53" spans="1:9">
      <c r="A53" s="3" t="s">
        <v>313</v>
      </c>
    </row>
    <row r="54" spans="1:9">
      <c r="A54" s="4" t="s">
        <v>314</v>
      </c>
      <c r="F54" s="5" t="n">
        <v>24900</v>
      </c>
    </row>
    <row r="55" spans="1:9">
      <c r="A55" s="4" t="s">
        <v>116</v>
      </c>
      <c r="B55" s="6" t="n">
        <v>5400</v>
      </c>
      <c r="C55" s="6" t="n">
        <v>6100</v>
      </c>
      <c r="D55" s="6" t="n">
        <v>4600</v>
      </c>
      <c r="E55" s="6" t="n">
        <v>3900</v>
      </c>
      <c r="G55" s="5" t="n">
        <v>20000</v>
      </c>
      <c r="H55" s="6" t="n">
        <v>13700</v>
      </c>
    </row>
    <row r="56" spans="1:9">
      <c r="A56" s="4" t="s">
        <v>351</v>
      </c>
    </row>
    <row r="57" spans="1:9">
      <c r="A57" s="3" t="s">
        <v>313</v>
      </c>
    </row>
    <row r="58" spans="1:9">
      <c r="A58" s="4" t="s">
        <v>314</v>
      </c>
      <c r="F58" s="6" t="n">
        <v>-66500</v>
      </c>
      <c r="G58" s="6" t="n">
        <v>-79200</v>
      </c>
      <c r="H58" s="6" t="n">
        <v>-772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2</v>
      </c>
      <c r="B1" s="2" t="s">
        <v>2</v>
      </c>
      <c r="C1" s="2" t="s">
        <v>65</v>
      </c>
    </row>
    <row r="2" spans="1:3">
      <c r="A2" s="3" t="s">
        <v>198</v>
      </c>
    </row>
    <row r="3" spans="1:3">
      <c r="A3" s="4" t="s">
        <v>353</v>
      </c>
      <c r="B3" s="9" t="n">
        <v>53.3</v>
      </c>
      <c r="C3" s="6" t="n">
        <v>0</v>
      </c>
    </row>
    <row r="4" spans="1:3">
      <c r="A4" s="4" t="s">
        <v>354</v>
      </c>
      <c r="B4" s="6" t="n">
        <v>55</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55</v>
      </c>
      <c r="B1" s="2" t="s">
        <v>1</v>
      </c>
    </row>
    <row r="2" spans="1:4">
      <c r="B2" s="2" t="s">
        <v>2</v>
      </c>
      <c r="C2" s="2" t="s">
        <v>65</v>
      </c>
      <c r="D2" s="2" t="s">
        <v>112</v>
      </c>
    </row>
    <row r="3" spans="1:4">
      <c r="A3" s="3" t="s">
        <v>356</v>
      </c>
    </row>
    <row r="4" spans="1:4">
      <c r="A4" s="4" t="s">
        <v>314</v>
      </c>
      <c r="B4" s="9" t="n">
        <v>3440.3</v>
      </c>
      <c r="C4" s="6" t="n">
        <v>3236</v>
      </c>
      <c r="D4" s="9" t="n">
        <v>3342.2</v>
      </c>
    </row>
    <row r="5" spans="1:4">
      <c r="A5" s="4" t="s">
        <v>357</v>
      </c>
    </row>
    <row r="6" spans="1:4">
      <c r="A6" s="3" t="s">
        <v>356</v>
      </c>
    </row>
    <row r="7" spans="1:4">
      <c r="A7" s="4" t="s">
        <v>314</v>
      </c>
      <c r="B7" s="10" t="n">
        <v>1310.2</v>
      </c>
      <c r="C7" s="10" t="n">
        <v>1139.3</v>
      </c>
      <c r="D7" s="10" t="n">
        <v>1339.1</v>
      </c>
    </row>
    <row r="8" spans="1:4">
      <c r="A8" s="4" t="s">
        <v>358</v>
      </c>
    </row>
    <row r="9" spans="1:4">
      <c r="A9" s="3" t="s">
        <v>356</v>
      </c>
    </row>
    <row r="10" spans="1:4">
      <c r="A10" s="4" t="s">
        <v>314</v>
      </c>
      <c r="B10" s="10" t="n">
        <v>1137.7</v>
      </c>
      <c r="C10" s="10" t="n">
        <v>1158.3</v>
      </c>
      <c r="D10" s="10" t="n">
        <v>1044.7</v>
      </c>
    </row>
    <row r="11" spans="1:4">
      <c r="A11" s="4" t="s">
        <v>359</v>
      </c>
    </row>
    <row r="12" spans="1:4">
      <c r="A12" s="3" t="s">
        <v>356</v>
      </c>
    </row>
    <row r="13" spans="1:4">
      <c r="A13" s="4" t="s">
        <v>314</v>
      </c>
      <c r="B13" s="10" t="n">
        <v>511.5</v>
      </c>
      <c r="C13" s="10" t="n">
        <v>503.6</v>
      </c>
      <c r="D13" s="10" t="n">
        <v>547.1</v>
      </c>
    </row>
    <row r="14" spans="1:4">
      <c r="A14" s="4" t="s">
        <v>360</v>
      </c>
    </row>
    <row r="15" spans="1:4">
      <c r="A15" s="3" t="s">
        <v>356</v>
      </c>
    </row>
    <row r="16" spans="1:4">
      <c r="A16" s="4" t="s">
        <v>314</v>
      </c>
      <c r="B16" s="10" t="n">
        <v>240.8</v>
      </c>
      <c r="C16" s="10" t="n">
        <v>207.6</v>
      </c>
      <c r="D16" s="10" t="n">
        <v>170.8</v>
      </c>
    </row>
    <row r="17" spans="1:4">
      <c r="A17" s="4" t="s">
        <v>361</v>
      </c>
    </row>
    <row r="18" spans="1:4">
      <c r="A18" s="3" t="s">
        <v>356</v>
      </c>
    </row>
    <row r="19" spans="1:4">
      <c r="A19" s="4" t="s">
        <v>314</v>
      </c>
      <c r="B19" s="5" t="n">
        <v>213</v>
      </c>
      <c r="C19" s="10" t="n">
        <v>211.5</v>
      </c>
      <c r="D19" s="10" t="n">
        <v>223.9</v>
      </c>
    </row>
    <row r="20" spans="1:4">
      <c r="A20" s="4" t="s">
        <v>124</v>
      </c>
    </row>
    <row r="21" spans="1:4">
      <c r="A21" s="3" t="s">
        <v>356</v>
      </c>
    </row>
    <row r="22" spans="1:4">
      <c r="A22" s="4" t="s">
        <v>314</v>
      </c>
      <c r="B22" s="9" t="n">
        <v>27.1</v>
      </c>
      <c r="C22" s="9" t="n">
        <v>15.7</v>
      </c>
      <c r="D22" s="9" t="n">
        <v>1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2</v>
      </c>
      <c r="B1" s="2" t="s">
        <v>2</v>
      </c>
      <c r="C1" s="2" t="s">
        <v>65</v>
      </c>
    </row>
    <row r="2" spans="1:3">
      <c r="A2" s="3" t="s">
        <v>363</v>
      </c>
    </row>
    <row r="3" spans="1:3">
      <c r="A3" s="4" t="s">
        <v>70</v>
      </c>
      <c r="B3" s="6" t="n">
        <v>289928</v>
      </c>
      <c r="C3" s="6" t="n">
        <v>240056</v>
      </c>
    </row>
    <row r="4" spans="1:3">
      <c r="A4" s="4" t="s">
        <v>323</v>
      </c>
    </row>
    <row r="5" spans="1:3">
      <c r="A5" s="3" t="s">
        <v>363</v>
      </c>
    </row>
    <row r="6" spans="1:3">
      <c r="A6" s="4" t="s">
        <v>70</v>
      </c>
      <c r="B6" s="5" t="n">
        <v>179870</v>
      </c>
      <c r="C6" s="5" t="n">
        <v>150980</v>
      </c>
    </row>
    <row r="7" spans="1:3">
      <c r="A7" s="4" t="s">
        <v>364</v>
      </c>
    </row>
    <row r="8" spans="1:3">
      <c r="A8" s="3" t="s">
        <v>363</v>
      </c>
    </row>
    <row r="9" spans="1:3">
      <c r="A9" s="4" t="s">
        <v>70</v>
      </c>
      <c r="B9" s="5" t="n">
        <v>47417</v>
      </c>
      <c r="C9" s="5" t="n">
        <v>37965</v>
      </c>
    </row>
    <row r="10" spans="1:3">
      <c r="A10" s="4" t="s">
        <v>365</v>
      </c>
    </row>
    <row r="11" spans="1:3">
      <c r="A11" s="3" t="s">
        <v>363</v>
      </c>
    </row>
    <row r="12" spans="1:3">
      <c r="A12" s="4" t="s">
        <v>70</v>
      </c>
      <c r="B12" s="5" t="n">
        <v>35121</v>
      </c>
      <c r="C12" s="5" t="n">
        <v>30973</v>
      </c>
    </row>
    <row r="13" spans="1:3">
      <c r="A13" s="4" t="s">
        <v>360</v>
      </c>
    </row>
    <row r="14" spans="1:3">
      <c r="A14" s="3" t="s">
        <v>363</v>
      </c>
    </row>
    <row r="15" spans="1:3">
      <c r="A15" s="4" t="s">
        <v>70</v>
      </c>
      <c r="B15" s="5" t="n">
        <v>20032</v>
      </c>
      <c r="C15" s="5" t="n">
        <v>13591</v>
      </c>
    </row>
    <row r="16" spans="1:3">
      <c r="A16" s="4" t="s">
        <v>366</v>
      </c>
    </row>
    <row r="17" spans="1:3">
      <c r="A17" s="3" t="s">
        <v>363</v>
      </c>
    </row>
    <row r="18" spans="1:3">
      <c r="A18" s="4" t="s">
        <v>70</v>
      </c>
      <c r="B18" s="6" t="n">
        <v>7488</v>
      </c>
      <c r="C18" s="6" t="n">
        <v>6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5</v>
      </c>
    </row>
    <row r="2" spans="1:3">
      <c r="A2" s="4" t="s">
        <v>99</v>
      </c>
      <c r="B2" s="6" t="n">
        <v>1260</v>
      </c>
      <c r="C2" s="6" t="n">
        <v>3260</v>
      </c>
    </row>
    <row r="3" spans="1:3">
      <c r="A3" s="4" t="s">
        <v>102</v>
      </c>
      <c r="B3" s="6" t="n">
        <v>1</v>
      </c>
      <c r="C3" s="6" t="n">
        <v>1</v>
      </c>
    </row>
    <row r="4" spans="1:3">
      <c r="A4" s="4" t="s">
        <v>103</v>
      </c>
      <c r="B4" s="5" t="n">
        <v>100000000</v>
      </c>
      <c r="C4" s="5" t="n">
        <v>100000000</v>
      </c>
    </row>
    <row r="5" spans="1:3">
      <c r="A5" s="4" t="s">
        <v>104</v>
      </c>
      <c r="B5" s="5" t="n">
        <v>22203920</v>
      </c>
      <c r="C5" s="5" t="n">
        <v>22099780</v>
      </c>
    </row>
    <row r="6" spans="1:3">
      <c r="A6" s="4" t="s">
        <v>105</v>
      </c>
      <c r="B6" s="5" t="n">
        <v>22203920</v>
      </c>
      <c r="C6" s="5" t="n">
        <v>22099780</v>
      </c>
    </row>
    <row r="7" spans="1:3">
      <c r="A7" s="4" t="s">
        <v>106</v>
      </c>
    </row>
    <row r="8" spans="1:3">
      <c r="A8" s="4" t="s">
        <v>107</v>
      </c>
      <c r="B8" s="6" t="n">
        <v>100</v>
      </c>
      <c r="C8" s="6" t="n">
        <v>100</v>
      </c>
    </row>
    <row r="9" spans="1:3">
      <c r="A9" s="4" t="s">
        <v>108</v>
      </c>
      <c r="B9" s="5" t="n">
        <v>500000</v>
      </c>
      <c r="C9" s="5" t="n">
        <v>500000</v>
      </c>
    </row>
    <row r="10" spans="1:3">
      <c r="A10" s="4" t="s">
        <v>109</v>
      </c>
      <c r="B10" s="5" t="n">
        <v>0</v>
      </c>
      <c r="C10" s="5" t="n">
        <v>0</v>
      </c>
    </row>
    <row r="11" spans="1:3">
      <c r="A11" s="4" t="s">
        <v>110</v>
      </c>
    </row>
    <row r="12" spans="1:3">
      <c r="A12" s="4" t="s">
        <v>108</v>
      </c>
      <c r="B12" s="5" t="n">
        <v>4500000</v>
      </c>
      <c r="C12" s="5" t="n">
        <v>4500000</v>
      </c>
    </row>
    <row r="13" spans="1:3">
      <c r="A13" s="4" t="s">
        <v>109</v>
      </c>
      <c r="B13" s="5" t="n">
        <v>0</v>
      </c>
      <c r="C1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3"/>
    <col customWidth="1" max="3" min="3" width="23"/>
  </cols>
  <sheetData>
    <row r="1" spans="1:3">
      <c r="A1" s="1" t="s">
        <v>367</v>
      </c>
      <c r="B1" s="2" t="s">
        <v>1</v>
      </c>
    </row>
    <row r="2" spans="1:3">
      <c r="B2" s="2" t="s">
        <v>368</v>
      </c>
      <c r="C2" s="2" t="s">
        <v>369</v>
      </c>
    </row>
    <row r="3" spans="1:3">
      <c r="A3" s="4" t="s">
        <v>323</v>
      </c>
    </row>
    <row r="4" spans="1:3">
      <c r="A4" s="3" t="s">
        <v>363</v>
      </c>
    </row>
    <row r="5" spans="1:3">
      <c r="A5" s="4" t="s">
        <v>370</v>
      </c>
      <c r="B5" s="9" t="n">
        <v>2.8</v>
      </c>
      <c r="C5" s="9" t="n">
        <v>9.6</v>
      </c>
    </row>
    <row r="6" spans="1:3">
      <c r="A6" s="4" t="s">
        <v>360</v>
      </c>
    </row>
    <row r="7" spans="1:3">
      <c r="A7" s="3" t="s">
        <v>363</v>
      </c>
    </row>
    <row r="8" spans="1:3">
      <c r="A8" s="4" t="s">
        <v>371</v>
      </c>
      <c r="B8" s="10" t="n">
        <v>129.1</v>
      </c>
      <c r="C8" s="10" t="n">
        <v>107.6</v>
      </c>
    </row>
    <row r="9" spans="1:3">
      <c r="A9" s="4" t="s">
        <v>372</v>
      </c>
      <c r="B9" s="10" t="n">
        <v>1.2</v>
      </c>
    </row>
    <row r="10" spans="1:3">
      <c r="A10" s="4" t="s">
        <v>373</v>
      </c>
      <c r="B10" s="4" t="s">
        <v>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5</v>
      </c>
      <c r="B1" s="2" t="s">
        <v>2</v>
      </c>
      <c r="C1" s="2" t="s">
        <v>65</v>
      </c>
    </row>
    <row r="2" spans="1:3">
      <c r="A2" s="3" t="s">
        <v>205</v>
      </c>
    </row>
    <row r="3" spans="1:3">
      <c r="A3" s="4" t="s">
        <v>376</v>
      </c>
      <c r="B3" s="6" t="n">
        <v>33617</v>
      </c>
      <c r="C3" s="6" t="n">
        <v>28287</v>
      </c>
    </row>
    <row r="4" spans="1:3">
      <c r="A4" s="4" t="s">
        <v>377</v>
      </c>
      <c r="B4" s="5" t="n">
        <v>8859</v>
      </c>
      <c r="C4" s="5" t="n">
        <v>8232</v>
      </c>
    </row>
    <row r="5" spans="1:3">
      <c r="A5" s="4" t="s">
        <v>378</v>
      </c>
      <c r="B5" s="5" t="n">
        <v>14455</v>
      </c>
      <c r="C5" s="5" t="n">
        <v>6721</v>
      </c>
    </row>
    <row r="6" spans="1:3">
      <c r="A6" s="4" t="s">
        <v>379</v>
      </c>
      <c r="B6" s="6" t="n">
        <v>56931</v>
      </c>
      <c r="C6" s="6" t="n">
        <v>43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0</v>
      </c>
      <c r="B1" s="2" t="s">
        <v>2</v>
      </c>
      <c r="C1" s="2" t="s">
        <v>65</v>
      </c>
    </row>
    <row r="2" spans="1:3">
      <c r="A2" s="3" t="s">
        <v>207</v>
      </c>
    </row>
    <row r="3" spans="1:3">
      <c r="A3" s="4" t="s">
        <v>381</v>
      </c>
      <c r="B3" s="6" t="n">
        <v>9687</v>
      </c>
      <c r="C3" s="6" t="n">
        <v>9020</v>
      </c>
    </row>
    <row r="4" spans="1:3">
      <c r="A4" s="4" t="s">
        <v>382</v>
      </c>
      <c r="B4" s="5" t="n">
        <v>19525</v>
      </c>
      <c r="C4" s="5" t="n">
        <v>14142</v>
      </c>
    </row>
    <row r="5" spans="1:3">
      <c r="A5" s="4" t="s">
        <v>383</v>
      </c>
      <c r="B5" s="5" t="n">
        <v>13529</v>
      </c>
      <c r="C5" s="5" t="n">
        <v>7828</v>
      </c>
    </row>
    <row r="6" spans="1:3">
      <c r="A6" s="4" t="s">
        <v>384</v>
      </c>
      <c r="B6" s="5" t="n">
        <v>10592</v>
      </c>
      <c r="C6" s="5" t="n">
        <v>8554</v>
      </c>
    </row>
    <row r="7" spans="1:3">
      <c r="A7" s="4" t="s">
        <v>385</v>
      </c>
      <c r="B7" s="5" t="n">
        <v>11331</v>
      </c>
      <c r="C7" s="5" t="n">
        <v>9453</v>
      </c>
    </row>
    <row r="8" spans="1:3">
      <c r="A8" s="4" t="s">
        <v>386</v>
      </c>
      <c r="B8" s="5" t="n">
        <v>8290</v>
      </c>
      <c r="C8" s="5" t="n">
        <v>9034</v>
      </c>
    </row>
    <row r="9" spans="1:3">
      <c r="A9" s="4" t="s">
        <v>387</v>
      </c>
      <c r="B9" s="5" t="n">
        <v>9986</v>
      </c>
      <c r="C9" s="5" t="n">
        <v>11922</v>
      </c>
    </row>
    <row r="10" spans="1:3">
      <c r="A10" s="4" t="s">
        <v>388</v>
      </c>
      <c r="B10" s="6" t="n">
        <v>82940</v>
      </c>
      <c r="C10" s="6" t="n">
        <v>699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5</v>
      </c>
    </row>
    <row r="2" spans="1:3">
      <c r="A2" s="3" t="s">
        <v>390</v>
      </c>
    </row>
    <row r="3" spans="1:3">
      <c r="A3" s="4" t="s">
        <v>391</v>
      </c>
      <c r="B3" s="6" t="n">
        <v>55000</v>
      </c>
      <c r="C3" s="6" t="n">
        <v>0</v>
      </c>
    </row>
    <row r="4" spans="1:3">
      <c r="A4" s="4" t="s">
        <v>392</v>
      </c>
      <c r="B4" s="5" t="n">
        <v>0</v>
      </c>
      <c r="C4" s="5" t="n">
        <v>0</v>
      </c>
    </row>
    <row r="5" spans="1:3">
      <c r="A5" s="4" t="s">
        <v>393</v>
      </c>
      <c r="B5" s="5" t="n">
        <v>55000</v>
      </c>
      <c r="C5" s="5" t="n">
        <v>0</v>
      </c>
    </row>
    <row r="6" spans="1:3">
      <c r="A6" s="4" t="s">
        <v>394</v>
      </c>
    </row>
    <row r="7" spans="1:3">
      <c r="A7" s="3" t="s">
        <v>390</v>
      </c>
    </row>
    <row r="8" spans="1:3">
      <c r="A8" s="4" t="s">
        <v>391</v>
      </c>
      <c r="B8" s="5" t="n">
        <v>55000</v>
      </c>
      <c r="C8" s="5" t="n">
        <v>0</v>
      </c>
    </row>
    <row r="9" spans="1:3">
      <c r="A9" s="4" t="s">
        <v>393</v>
      </c>
      <c r="B9" s="6" t="n">
        <v>55000</v>
      </c>
      <c r="C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s>
  <sheetData>
    <row r="1" spans="1:5">
      <c r="A1" s="1" t="s">
        <v>395</v>
      </c>
      <c r="B1" s="2" t="s">
        <v>1</v>
      </c>
    </row>
    <row r="2" spans="1:5">
      <c r="B2" s="2" t="s">
        <v>396</v>
      </c>
      <c r="C2" s="2" t="s">
        <v>397</v>
      </c>
      <c r="D2" s="2" t="s">
        <v>398</v>
      </c>
      <c r="E2" s="2" t="s">
        <v>399</v>
      </c>
    </row>
    <row r="3" spans="1:5">
      <c r="A3" s="3" t="s">
        <v>390</v>
      </c>
    </row>
    <row r="4" spans="1:5">
      <c r="A4" s="4" t="s">
        <v>400</v>
      </c>
      <c r="D4" s="6" t="n">
        <v>1000000000</v>
      </c>
    </row>
    <row r="5" spans="1:5">
      <c r="A5" s="4" t="s">
        <v>401</v>
      </c>
      <c r="B5" s="6" t="n">
        <v>923400000</v>
      </c>
    </row>
    <row r="6" spans="1:5">
      <c r="A6" s="4" t="s">
        <v>402</v>
      </c>
    </row>
    <row r="7" spans="1:5">
      <c r="A7" s="3" t="s">
        <v>390</v>
      </c>
    </row>
    <row r="8" spans="1:5">
      <c r="A8" s="4" t="s">
        <v>403</v>
      </c>
      <c r="B8" s="4" t="s">
        <v>404</v>
      </c>
    </row>
    <row r="9" spans="1:5">
      <c r="A9" s="4" t="s">
        <v>405</v>
      </c>
    </row>
    <row r="10" spans="1:5">
      <c r="A10" s="3" t="s">
        <v>390</v>
      </c>
    </row>
    <row r="11" spans="1:5">
      <c r="A11" s="4" t="s">
        <v>403</v>
      </c>
      <c r="B11" s="4" t="s">
        <v>406</v>
      </c>
    </row>
    <row r="12" spans="1:5">
      <c r="A12" s="4" t="s">
        <v>407</v>
      </c>
    </row>
    <row r="13" spans="1:5">
      <c r="A13" s="3" t="s">
        <v>390</v>
      </c>
    </row>
    <row r="14" spans="1:5">
      <c r="A14" s="4" t="s">
        <v>408</v>
      </c>
      <c r="E14" s="8" t="n">
        <v>0.5</v>
      </c>
    </row>
    <row r="15" spans="1:5">
      <c r="A15" s="4" t="s">
        <v>409</v>
      </c>
      <c r="E15" s="8" t="n">
        <v>0.05</v>
      </c>
    </row>
    <row r="16" spans="1:5">
      <c r="A16" s="4" t="s">
        <v>410</v>
      </c>
      <c r="B16" s="6" t="n">
        <v>998600000</v>
      </c>
    </row>
    <row r="17" spans="1:5">
      <c r="A17" s="4" t="s">
        <v>411</v>
      </c>
      <c r="B17" s="5" t="n">
        <v>55000000</v>
      </c>
    </row>
    <row r="18" spans="1:5">
      <c r="A18" s="4" t="s">
        <v>412</v>
      </c>
    </row>
    <row r="19" spans="1:5">
      <c r="A19" s="3" t="s">
        <v>390</v>
      </c>
    </row>
    <row r="20" spans="1:5">
      <c r="A20" s="4" t="s">
        <v>413</v>
      </c>
      <c r="B20" s="6" t="n">
        <v>21600000</v>
      </c>
    </row>
    <row r="21" spans="1:5">
      <c r="A21" s="4" t="s">
        <v>320</v>
      </c>
    </row>
    <row r="22" spans="1:5">
      <c r="A22" s="3" t="s">
        <v>390</v>
      </c>
    </row>
    <row r="23" spans="1:5">
      <c r="A23" s="4" t="s">
        <v>401</v>
      </c>
      <c r="C23" s="6" t="n">
        <v>891900000</v>
      </c>
    </row>
    <row r="24" spans="1:5">
      <c r="A24" s="4" t="s">
        <v>414</v>
      </c>
    </row>
    <row r="25" spans="1:5">
      <c r="A25" s="3" t="s">
        <v>390</v>
      </c>
    </row>
    <row r="26" spans="1:5">
      <c r="A26" s="4" t="s">
        <v>411</v>
      </c>
      <c r="C26" s="5" t="n">
        <v>85000000</v>
      </c>
    </row>
    <row r="27" spans="1:5">
      <c r="A27" s="4" t="s">
        <v>415</v>
      </c>
    </row>
    <row r="28" spans="1:5">
      <c r="A28" s="3" t="s">
        <v>390</v>
      </c>
    </row>
    <row r="29" spans="1:5">
      <c r="A29" s="4" t="s">
        <v>413</v>
      </c>
      <c r="C29" s="6" t="n">
        <v>23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04</v>
      </c>
    </row>
    <row r="6" spans="1:2">
      <c r="A6" s="4" t="s">
        <v>420</v>
      </c>
      <c r="B6" s="4" t="s">
        <v>421</v>
      </c>
    </row>
    <row r="7" spans="1:2">
      <c r="A7" s="4" t="s">
        <v>422</v>
      </c>
    </row>
    <row r="8" spans="1:2">
      <c r="A8" s="3" t="s">
        <v>418</v>
      </c>
    </row>
    <row r="9" spans="1:2">
      <c r="A9" s="4" t="s">
        <v>419</v>
      </c>
      <c r="B9" s="4" t="s">
        <v>423</v>
      </c>
    </row>
    <row r="10" spans="1:2">
      <c r="A10" s="4" t="s">
        <v>420</v>
      </c>
      <c r="B10" s="4" t="s">
        <v>404</v>
      </c>
    </row>
    <row r="11" spans="1:2">
      <c r="A11" s="4" t="s">
        <v>424</v>
      </c>
    </row>
    <row r="12" spans="1:2">
      <c r="A12" s="3" t="s">
        <v>418</v>
      </c>
    </row>
    <row r="13" spans="1:2">
      <c r="A13" s="4" t="s">
        <v>419</v>
      </c>
      <c r="B13" s="4" t="s">
        <v>425</v>
      </c>
    </row>
    <row r="14" spans="1:2">
      <c r="A14" s="4" t="s">
        <v>420</v>
      </c>
      <c r="B14" s="4" t="s">
        <v>426</v>
      </c>
    </row>
    <row r="15" spans="1:2">
      <c r="A15" s="4" t="s">
        <v>427</v>
      </c>
    </row>
    <row r="16" spans="1:2">
      <c r="A16" s="3" t="s">
        <v>418</v>
      </c>
    </row>
    <row r="17" spans="1:2">
      <c r="A17" s="4" t="s">
        <v>419</v>
      </c>
      <c r="B17" s="4" t="s">
        <v>406</v>
      </c>
    </row>
    <row r="18" spans="1:2">
      <c r="A18" s="4" t="s">
        <v>420</v>
      </c>
      <c r="B18"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65</v>
      </c>
    </row>
    <row r="2" spans="1:3">
      <c r="A2" s="3" t="s">
        <v>210</v>
      </c>
    </row>
    <row r="3" spans="1:3">
      <c r="A3" s="4" t="s">
        <v>430</v>
      </c>
      <c r="B3" s="6" t="n">
        <v>55</v>
      </c>
    </row>
    <row r="4" spans="1:3">
      <c r="A4" s="4" t="s">
        <v>431</v>
      </c>
      <c r="B4" s="6" t="n">
        <v>55</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2</v>
      </c>
      <c r="B1" s="2" t="s">
        <v>1</v>
      </c>
    </row>
    <row r="2" spans="1:4">
      <c r="B2" s="2" t="s">
        <v>2</v>
      </c>
      <c r="C2" s="2" t="s">
        <v>65</v>
      </c>
      <c r="D2" s="2" t="s">
        <v>112</v>
      </c>
    </row>
    <row r="3" spans="1:4">
      <c r="A3" s="3" t="s">
        <v>433</v>
      </c>
    </row>
    <row r="4" spans="1:4">
      <c r="A4" s="4" t="s">
        <v>434</v>
      </c>
      <c r="C4" s="4" t="s">
        <v>435</v>
      </c>
    </row>
    <row r="5" spans="1:4">
      <c r="A5" s="4" t="s">
        <v>436</v>
      </c>
      <c r="B5" s="6" t="n">
        <v>37500</v>
      </c>
    </row>
    <row r="6" spans="1:4">
      <c r="A6" s="4" t="s">
        <v>437</v>
      </c>
      <c r="B6" s="4" t="s">
        <v>438</v>
      </c>
      <c r="C6" s="4" t="s">
        <v>439</v>
      </c>
      <c r="D6" s="4" t="s">
        <v>440</v>
      </c>
    </row>
    <row r="7" spans="1:4">
      <c r="A7" s="4" t="s">
        <v>441</v>
      </c>
      <c r="B7" s="6" t="n">
        <v>255400</v>
      </c>
    </row>
    <row r="8" spans="1:4">
      <c r="A8" s="4" t="s">
        <v>442</v>
      </c>
      <c r="B8" s="5" t="n">
        <v>9333</v>
      </c>
      <c r="C8" s="6" t="n">
        <v>12235</v>
      </c>
    </row>
    <row r="9" spans="1:4">
      <c r="A9" s="4" t="s">
        <v>443</v>
      </c>
      <c r="B9" s="5" t="n">
        <v>5637</v>
      </c>
      <c r="C9" s="5" t="n">
        <v>11017</v>
      </c>
    </row>
    <row r="10" spans="1:4">
      <c r="A10" s="4" t="s">
        <v>444</v>
      </c>
      <c r="B10" s="5" t="n">
        <v>1800</v>
      </c>
      <c r="C10" s="6" t="n">
        <v>700</v>
      </c>
      <c r="D10" s="6" t="n">
        <v>600</v>
      </c>
    </row>
    <row r="11" spans="1:4">
      <c r="A11" s="4" t="s">
        <v>445</v>
      </c>
    </row>
    <row r="12" spans="1:4">
      <c r="A12" s="3" t="s">
        <v>433</v>
      </c>
    </row>
    <row r="13" spans="1:4">
      <c r="A13" s="4" t="s">
        <v>442</v>
      </c>
      <c r="B13" s="6" t="n">
        <v>4900</v>
      </c>
    </row>
    <row r="14" spans="1:4">
      <c r="A14" s="4" t="s">
        <v>446</v>
      </c>
      <c r="B14" s="4" t="s">
        <v>447</v>
      </c>
    </row>
    <row r="15" spans="1:4">
      <c r="A15" s="4" t="s">
        <v>448</v>
      </c>
    </row>
    <row r="16" spans="1:4">
      <c r="A16" s="3" t="s">
        <v>433</v>
      </c>
    </row>
    <row r="17" spans="1:4">
      <c r="A17" s="4" t="s">
        <v>442</v>
      </c>
      <c r="B17" s="6" t="n">
        <v>2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9</v>
      </c>
      <c r="B1" s="2" t="s">
        <v>1</v>
      </c>
    </row>
    <row r="2" spans="1:4">
      <c r="B2" s="2" t="s">
        <v>2</v>
      </c>
      <c r="C2" s="2" t="s">
        <v>65</v>
      </c>
      <c r="D2" s="2" t="s">
        <v>112</v>
      </c>
    </row>
    <row r="3" spans="1:4">
      <c r="A3" s="3" t="s">
        <v>450</v>
      </c>
    </row>
    <row r="4" spans="1:4">
      <c r="A4" s="4" t="s">
        <v>451</v>
      </c>
      <c r="B4" s="6" t="n">
        <v>-735</v>
      </c>
      <c r="C4" s="6" t="n">
        <v>-600</v>
      </c>
      <c r="D4" s="6" t="n">
        <v>117611</v>
      </c>
    </row>
    <row r="5" spans="1:4">
      <c r="A5" s="4" t="s">
        <v>452</v>
      </c>
      <c r="B5" s="5" t="n">
        <v>-51</v>
      </c>
      <c r="C5" s="5" t="n">
        <v>-1169</v>
      </c>
      <c r="D5" s="5" t="n">
        <v>11024</v>
      </c>
    </row>
    <row r="6" spans="1:4">
      <c r="A6" s="4" t="s">
        <v>453</v>
      </c>
      <c r="B6" s="5" t="n">
        <v>-786</v>
      </c>
      <c r="C6" s="5" t="n">
        <v>-1769</v>
      </c>
      <c r="D6" s="5" t="n">
        <v>128635</v>
      </c>
    </row>
    <row r="7" spans="1:4">
      <c r="A7" s="3" t="s">
        <v>454</v>
      </c>
    </row>
    <row r="8" spans="1:4">
      <c r="A8" s="4" t="s">
        <v>451</v>
      </c>
      <c r="B8" s="5" t="n">
        <v>13966</v>
      </c>
      <c r="C8" s="5" t="n">
        <v>-28845</v>
      </c>
      <c r="D8" s="5" t="n">
        <v>15452</v>
      </c>
    </row>
    <row r="9" spans="1:4">
      <c r="A9" s="4" t="s">
        <v>452</v>
      </c>
      <c r="B9" s="5" t="n">
        <v>2753</v>
      </c>
      <c r="C9" s="5" t="n">
        <v>2146</v>
      </c>
      <c r="D9" s="5" t="n">
        <v>1804</v>
      </c>
    </row>
    <row r="10" spans="1:4">
      <c r="A10" s="4" t="s">
        <v>455</v>
      </c>
      <c r="B10" s="5" t="n">
        <v>-5380</v>
      </c>
      <c r="C10" s="5" t="n">
        <v>-2406</v>
      </c>
      <c r="D10" s="5" t="n">
        <v>-1106</v>
      </c>
    </row>
    <row r="11" spans="1:4">
      <c r="A11" s="4" t="s">
        <v>456</v>
      </c>
      <c r="B11" s="5" t="n">
        <v>11339</v>
      </c>
      <c r="C11" s="5" t="n">
        <v>-29105</v>
      </c>
      <c r="D11" s="5" t="n">
        <v>16150</v>
      </c>
    </row>
    <row r="12" spans="1:4">
      <c r="A12" s="4" t="s">
        <v>127</v>
      </c>
      <c r="B12" s="6" t="n">
        <v>10553</v>
      </c>
      <c r="C12" s="6" t="n">
        <v>-30874</v>
      </c>
      <c r="D12" s="6" t="n">
        <v>1447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58</v>
      </c>
    </row>
    <row r="3" spans="1:3">
      <c r="A3" s="4" t="s">
        <v>459</v>
      </c>
      <c r="B3" s="6" t="n">
        <v>148505</v>
      </c>
      <c r="C3" s="6" t="n">
        <v>88351</v>
      </c>
    </row>
    <row r="4" spans="1:3">
      <c r="A4" s="4" t="s">
        <v>460</v>
      </c>
      <c r="B4" s="5" t="n">
        <v>1911</v>
      </c>
      <c r="C4" s="5" t="n">
        <v>1751</v>
      </c>
    </row>
    <row r="5" spans="1:3">
      <c r="A5" s="4" t="s">
        <v>461</v>
      </c>
      <c r="B5" s="5" t="n">
        <v>150416</v>
      </c>
      <c r="C5" s="5" t="n">
        <v>90102</v>
      </c>
    </row>
    <row r="6" spans="1:3">
      <c r="A6" s="3" t="s">
        <v>462</v>
      </c>
    </row>
    <row r="7" spans="1:3">
      <c r="A7" s="4" t="s">
        <v>463</v>
      </c>
      <c r="B7" s="5" t="n">
        <v>8172</v>
      </c>
      <c r="C7" s="5" t="n">
        <v>7814</v>
      </c>
    </row>
    <row r="8" spans="1:3">
      <c r="A8" s="4" t="s">
        <v>464</v>
      </c>
      <c r="B8" s="5" t="n">
        <v>1155</v>
      </c>
      <c r="C8" s="5" t="n">
        <v>2862</v>
      </c>
    </row>
    <row r="9" spans="1:3">
      <c r="A9" s="4" t="s">
        <v>465</v>
      </c>
      <c r="B9" s="5" t="n">
        <v>7528</v>
      </c>
      <c r="C9" s="5" t="n">
        <v>8280</v>
      </c>
    </row>
    <row r="10" spans="1:3">
      <c r="A10" s="4" t="s">
        <v>466</v>
      </c>
      <c r="B10" s="5" t="n">
        <v>9333</v>
      </c>
      <c r="C10" s="5" t="n">
        <v>12235</v>
      </c>
    </row>
    <row r="11" spans="1:3">
      <c r="A11" s="4" t="s">
        <v>124</v>
      </c>
      <c r="B11" s="5" t="n">
        <v>1272</v>
      </c>
      <c r="C11" s="5" t="n">
        <v>654</v>
      </c>
    </row>
    <row r="12" spans="1:3">
      <c r="A12" s="4" t="s">
        <v>467</v>
      </c>
      <c r="B12" s="5" t="n">
        <v>-5637</v>
      </c>
      <c r="C12" s="5" t="n">
        <v>-11017</v>
      </c>
    </row>
    <row r="13" spans="1:3">
      <c r="A13" s="4" t="s">
        <v>468</v>
      </c>
      <c r="B13" s="5" t="n">
        <v>54461</v>
      </c>
      <c r="C13" s="5" t="n">
        <v>6481</v>
      </c>
    </row>
    <row r="14" spans="1:3">
      <c r="A14" s="4" t="s">
        <v>469</v>
      </c>
      <c r="B14" s="5" t="n">
        <v>76284</v>
      </c>
      <c r="C14" s="5" t="n">
        <v>27309</v>
      </c>
    </row>
    <row r="15" spans="1:3">
      <c r="A15" s="4" t="s">
        <v>470</v>
      </c>
      <c r="B15" s="6" t="n">
        <v>74132</v>
      </c>
      <c r="C15" s="6" t="n">
        <v>62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6" t="n">
        <v>3440258</v>
      </c>
      <c r="C4" s="6" t="n">
        <v>3236004</v>
      </c>
      <c r="D4" s="6" t="n">
        <v>3342226</v>
      </c>
    </row>
    <row r="5" spans="1:4">
      <c r="A5" s="3" t="s">
        <v>115</v>
      </c>
    </row>
    <row r="6" spans="1:4">
      <c r="A6" s="4" t="s">
        <v>116</v>
      </c>
      <c r="B6" s="5" t="n">
        <v>3158323</v>
      </c>
      <c r="C6" s="5" t="n">
        <v>2974739</v>
      </c>
      <c r="D6" s="5" t="n">
        <v>2700684</v>
      </c>
    </row>
    <row r="7" spans="1:4">
      <c r="A7" s="4" t="s">
        <v>117</v>
      </c>
      <c r="B7" s="5" t="n">
        <v>2800</v>
      </c>
      <c r="C7" s="5" t="n">
        <v>9600</v>
      </c>
      <c r="D7" s="5" t="n">
        <v>0</v>
      </c>
    </row>
    <row r="8" spans="1:4">
      <c r="A8" s="4" t="s">
        <v>118</v>
      </c>
      <c r="B8" s="5" t="n">
        <v>211141</v>
      </c>
      <c r="C8" s="5" t="n">
        <v>221965</v>
      </c>
      <c r="D8" s="5" t="n">
        <v>216303</v>
      </c>
    </row>
    <row r="9" spans="1:4">
      <c r="A9" s="4" t="s">
        <v>119</v>
      </c>
      <c r="B9" s="5" t="n">
        <v>3372264</v>
      </c>
      <c r="C9" s="5" t="n">
        <v>3206304</v>
      </c>
      <c r="D9" s="5" t="n">
        <v>2916987</v>
      </c>
    </row>
    <row r="10" spans="1:4">
      <c r="A10" s="4" t="s">
        <v>120</v>
      </c>
      <c r="B10" s="5" t="n">
        <v>67994</v>
      </c>
      <c r="C10" s="5" t="n">
        <v>29700</v>
      </c>
      <c r="D10" s="5" t="n">
        <v>425239</v>
      </c>
    </row>
    <row r="11" spans="1:4">
      <c r="A11" s="3" t="s">
        <v>121</v>
      </c>
    </row>
    <row r="12" spans="1:4">
      <c r="A12" s="4" t="s">
        <v>122</v>
      </c>
      <c r="B12" s="5" t="n">
        <v>0</v>
      </c>
      <c r="C12" s="5" t="n">
        <v>2911</v>
      </c>
      <c r="D12" s="5" t="n">
        <v>1167</v>
      </c>
    </row>
    <row r="13" spans="1:4">
      <c r="A13" s="4" t="s">
        <v>123</v>
      </c>
      <c r="B13" s="5" t="n">
        <v>-4156</v>
      </c>
      <c r="C13" s="5" t="n">
        <v>-2066</v>
      </c>
      <c r="D13" s="5" t="n">
        <v>-1886</v>
      </c>
    </row>
    <row r="14" spans="1:4">
      <c r="A14" s="4" t="s">
        <v>124</v>
      </c>
      <c r="B14" s="5" t="n">
        <v>9</v>
      </c>
      <c r="C14" s="5" t="n">
        <v>12</v>
      </c>
      <c r="D14" s="5" t="n">
        <v>10</v>
      </c>
    </row>
    <row r="15" spans="1:4">
      <c r="A15" s="4" t="s">
        <v>125</v>
      </c>
      <c r="B15" s="5" t="n">
        <v>-4147</v>
      </c>
      <c r="C15" s="5" t="n">
        <v>857</v>
      </c>
      <c r="D15" s="5" t="n">
        <v>-709</v>
      </c>
    </row>
    <row r="16" spans="1:4">
      <c r="A16" s="4" t="s">
        <v>126</v>
      </c>
      <c r="B16" s="5" t="n">
        <v>63847</v>
      </c>
      <c r="C16" s="5" t="n">
        <v>30557</v>
      </c>
      <c r="D16" s="5" t="n">
        <v>424530</v>
      </c>
    </row>
    <row r="17" spans="1:4">
      <c r="A17" s="4" t="s">
        <v>127</v>
      </c>
      <c r="B17" s="5" t="n">
        <v>10553</v>
      </c>
      <c r="C17" s="5" t="n">
        <v>-30874</v>
      </c>
      <c r="D17" s="5" t="n">
        <v>144785</v>
      </c>
    </row>
    <row r="18" spans="1:4">
      <c r="A18" s="4" t="s">
        <v>128</v>
      </c>
      <c r="B18" s="6" t="n">
        <v>53294</v>
      </c>
      <c r="C18" s="6" t="n">
        <v>61431</v>
      </c>
      <c r="D18" s="6" t="n">
        <v>279745</v>
      </c>
    </row>
    <row r="19" spans="1:4">
      <c r="A19" s="3" t="s">
        <v>129</v>
      </c>
    </row>
    <row r="20" spans="1:4">
      <c r="A20" s="4" t="s">
        <v>130</v>
      </c>
      <c r="B20" s="7" t="n">
        <v>2.41</v>
      </c>
      <c r="C20" s="7" t="n">
        <v>2.7</v>
      </c>
      <c r="D20" s="7" t="n">
        <v>12.3</v>
      </c>
    </row>
    <row r="21" spans="1:4">
      <c r="A21" s="4" t="s">
        <v>131</v>
      </c>
      <c r="B21" s="8" t="n">
        <v>2.41</v>
      </c>
      <c r="C21" s="8" t="n">
        <v>2.7</v>
      </c>
      <c r="D21" s="8" t="n">
        <v>12.3</v>
      </c>
    </row>
    <row r="22" spans="1:4">
      <c r="A22" s="4" t="s">
        <v>132</v>
      </c>
      <c r="B22" s="7" t="n">
        <v>1.28</v>
      </c>
      <c r="C22" s="7" t="n">
        <v>1.28</v>
      </c>
      <c r="D22" s="7" t="n">
        <v>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2</v>
      </c>
    </row>
    <row r="3" spans="1:4">
      <c r="A3" s="3" t="s">
        <v>472</v>
      </c>
    </row>
    <row r="4" spans="1:4">
      <c r="A4" s="4" t="s">
        <v>473</v>
      </c>
      <c r="B4" s="6" t="n">
        <v>13408</v>
      </c>
      <c r="C4" s="6" t="n">
        <v>7132</v>
      </c>
      <c r="D4" s="6" t="n">
        <v>148585</v>
      </c>
    </row>
    <row r="5" spans="1:4">
      <c r="A5" s="4" t="s">
        <v>474</v>
      </c>
      <c r="B5" s="5" t="n">
        <v>0</v>
      </c>
      <c r="C5" s="5" t="n">
        <v>-37505</v>
      </c>
      <c r="D5" s="5" t="n">
        <v>0</v>
      </c>
    </row>
    <row r="6" spans="1:4">
      <c r="A6" s="4" t="s">
        <v>475</v>
      </c>
      <c r="B6" s="5" t="n">
        <v>1189</v>
      </c>
      <c r="C6" s="5" t="n">
        <v>1014</v>
      </c>
      <c r="D6" s="5" t="n">
        <v>9038</v>
      </c>
    </row>
    <row r="7" spans="1:4">
      <c r="A7" s="4" t="s">
        <v>476</v>
      </c>
      <c r="B7" s="5" t="n">
        <v>4121</v>
      </c>
      <c r="C7" s="5" t="n">
        <v>4117</v>
      </c>
      <c r="D7" s="5" t="n">
        <v>642</v>
      </c>
    </row>
    <row r="8" spans="1:4">
      <c r="A8" s="4" t="s">
        <v>477</v>
      </c>
      <c r="B8" s="5" t="n">
        <v>0</v>
      </c>
      <c r="C8" s="5" t="n">
        <v>0</v>
      </c>
      <c r="D8" s="5" t="n">
        <v>-11527</v>
      </c>
    </row>
    <row r="9" spans="1:4">
      <c r="A9" s="4" t="s">
        <v>478</v>
      </c>
      <c r="B9" s="5" t="n">
        <v>-1388</v>
      </c>
      <c r="C9" s="5" t="n">
        <v>-1638</v>
      </c>
      <c r="D9" s="5" t="n">
        <v>-3345</v>
      </c>
    </row>
    <row r="10" spans="1:4">
      <c r="A10" s="4" t="s">
        <v>479</v>
      </c>
      <c r="B10" s="5" t="n">
        <v>1786</v>
      </c>
      <c r="C10" s="5" t="n">
        <v>1890</v>
      </c>
      <c r="D10" s="5" t="n">
        <v>3506</v>
      </c>
    </row>
    <row r="11" spans="1:4">
      <c r="A11" s="4" t="s">
        <v>455</v>
      </c>
      <c r="B11" s="5" t="n">
        <v>-5380</v>
      </c>
      <c r="C11" s="5" t="n">
        <v>-5297</v>
      </c>
      <c r="D11" s="5" t="n">
        <v>-1106</v>
      </c>
    </row>
    <row r="12" spans="1:4">
      <c r="A12" s="4" t="s">
        <v>124</v>
      </c>
      <c r="B12" s="5" t="n">
        <v>-570</v>
      </c>
      <c r="C12" s="5" t="n">
        <v>677</v>
      </c>
      <c r="D12" s="5" t="n">
        <v>-12</v>
      </c>
    </row>
    <row r="13" spans="1:4">
      <c r="A13" s="4" t="s">
        <v>127</v>
      </c>
      <c r="B13" s="5" t="n">
        <v>10553</v>
      </c>
      <c r="C13" s="5" t="n">
        <v>-30874</v>
      </c>
      <c r="D13" s="5" t="n">
        <v>144785</v>
      </c>
    </row>
    <row r="14" spans="1:4">
      <c r="A14" s="4" t="s">
        <v>452</v>
      </c>
    </row>
    <row r="15" spans="1:4">
      <c r="A15" s="3" t="s">
        <v>472</v>
      </c>
    </row>
    <row r="16" spans="1:4">
      <c r="A16" s="4" t="s">
        <v>480</v>
      </c>
      <c r="B16" s="5" t="n">
        <v>-2139</v>
      </c>
      <c r="C16" s="5" t="n">
        <v>-804</v>
      </c>
      <c r="D16" s="5" t="n">
        <v>-606</v>
      </c>
    </row>
    <row r="17" spans="1:4">
      <c r="A17" s="4" t="s">
        <v>451</v>
      </c>
    </row>
    <row r="18" spans="1:4">
      <c r="A18" s="3" t="s">
        <v>472</v>
      </c>
    </row>
    <row r="19" spans="1:4">
      <c r="A19" s="4" t="s">
        <v>480</v>
      </c>
      <c r="B19" s="6" t="n">
        <v>-474</v>
      </c>
      <c r="C19" s="6" t="n">
        <v>-460</v>
      </c>
      <c r="D19" s="6" t="n">
        <v>-3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04</v>
      </c>
      <c r="J1" s="2" t="s">
        <v>1</v>
      </c>
    </row>
    <row r="2" spans="1:12">
      <c r="B2" s="2" t="s">
        <v>2</v>
      </c>
      <c r="C2" s="2" t="s">
        <v>482</v>
      </c>
      <c r="D2" s="2" t="s">
        <v>4</v>
      </c>
      <c r="E2" s="2" t="s">
        <v>483</v>
      </c>
      <c r="F2" s="2" t="s">
        <v>65</v>
      </c>
      <c r="G2" s="2" t="s">
        <v>484</v>
      </c>
      <c r="H2" s="2" t="s">
        <v>485</v>
      </c>
      <c r="I2" s="2" t="s">
        <v>486</v>
      </c>
      <c r="J2" s="2" t="s">
        <v>2</v>
      </c>
      <c r="K2" s="2" t="s">
        <v>65</v>
      </c>
      <c r="L2" s="2" t="s">
        <v>112</v>
      </c>
    </row>
    <row r="3" spans="1:12">
      <c r="A3" s="3" t="s">
        <v>216</v>
      </c>
    </row>
    <row r="4" spans="1:12">
      <c r="A4" s="4" t="s">
        <v>128</v>
      </c>
      <c r="B4" s="6" t="n">
        <v>-22871</v>
      </c>
      <c r="C4" s="6" t="n">
        <v>53362</v>
      </c>
      <c r="D4" s="6" t="n">
        <v>40636</v>
      </c>
      <c r="E4" s="6" t="n">
        <v>-17833</v>
      </c>
      <c r="F4" s="6" t="n">
        <v>-43198</v>
      </c>
      <c r="G4" s="6" t="n">
        <v>11475</v>
      </c>
      <c r="H4" s="6" t="n">
        <v>41948</v>
      </c>
      <c r="I4" s="6" t="n">
        <v>51206</v>
      </c>
      <c r="J4" s="6" t="n">
        <v>53294</v>
      </c>
      <c r="K4" s="6" t="n">
        <v>61431</v>
      </c>
      <c r="L4" s="6" t="n">
        <v>279745</v>
      </c>
    </row>
    <row r="5" spans="1:12">
      <c r="A5" s="4" t="s">
        <v>487</v>
      </c>
      <c r="J5" s="5" t="n">
        <v>-778</v>
      </c>
      <c r="K5" s="5" t="n">
        <v>-878</v>
      </c>
      <c r="L5" s="5" t="n">
        <v>-4285</v>
      </c>
    </row>
    <row r="6" spans="1:12">
      <c r="A6" s="4" t="s">
        <v>488</v>
      </c>
      <c r="J6" s="6" t="n">
        <v>52516</v>
      </c>
      <c r="K6" s="6" t="n">
        <v>60553</v>
      </c>
      <c r="L6" s="6" t="n">
        <v>275460</v>
      </c>
    </row>
    <row r="7" spans="1:12">
      <c r="A7" s="4" t="s">
        <v>489</v>
      </c>
      <c r="J7" s="5" t="n">
        <v>21829</v>
      </c>
      <c r="K7" s="5" t="n">
        <v>22429</v>
      </c>
      <c r="L7" s="5" t="n">
        <v>22393</v>
      </c>
    </row>
    <row r="8" spans="1:12">
      <c r="A8" s="4" t="s">
        <v>490</v>
      </c>
      <c r="J8" s="5" t="n">
        <v>21829</v>
      </c>
      <c r="K8" s="5" t="n">
        <v>22429</v>
      </c>
      <c r="L8" s="5" t="n">
        <v>22393</v>
      </c>
    </row>
    <row r="9" spans="1:12">
      <c r="A9" s="4" t="s">
        <v>491</v>
      </c>
      <c r="J9" s="7" t="n">
        <v>2.41</v>
      </c>
      <c r="K9" s="7" t="n">
        <v>2.7</v>
      </c>
      <c r="L9" s="7" t="n">
        <v>12.3</v>
      </c>
    </row>
    <row r="10" spans="1:12">
      <c r="A10" s="4" t="s">
        <v>492</v>
      </c>
      <c r="B10" s="7" t="n">
        <v>-1.05</v>
      </c>
      <c r="C10" s="7" t="n">
        <v>2.41</v>
      </c>
      <c r="D10" s="7" t="n">
        <v>1.83</v>
      </c>
      <c r="E10" s="7" t="n">
        <v>-0.82</v>
      </c>
      <c r="F10" s="7" t="n">
        <v>-1.95</v>
      </c>
      <c r="G10" s="7" t="n">
        <v>0.5</v>
      </c>
      <c r="H10" s="7" t="n">
        <v>1.84</v>
      </c>
      <c r="I10" s="7" t="n">
        <v>2.24</v>
      </c>
      <c r="J10" s="7" t="n">
        <v>2.41</v>
      </c>
      <c r="K10" s="7" t="n">
        <v>2.7</v>
      </c>
      <c r="L10" s="7" t="n">
        <v>12.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112</v>
      </c>
    </row>
    <row r="3" spans="1:4">
      <c r="A3" s="3" t="s">
        <v>494</v>
      </c>
    </row>
    <row r="4" spans="1:4">
      <c r="A4" s="4" t="s">
        <v>495</v>
      </c>
      <c r="B4" s="6" t="n">
        <v>3</v>
      </c>
      <c r="C4" s="6" t="n">
        <v>2</v>
      </c>
      <c r="D4" s="6" t="n">
        <v>18</v>
      </c>
    </row>
    <row r="5" spans="1:4">
      <c r="A5" s="4" t="s">
        <v>496</v>
      </c>
    </row>
    <row r="6" spans="1:4">
      <c r="A6" s="3" t="s">
        <v>494</v>
      </c>
    </row>
    <row r="7" spans="1:4">
      <c r="A7" s="4" t="s">
        <v>497</v>
      </c>
      <c r="B7" s="4" t="s">
        <v>498</v>
      </c>
    </row>
    <row r="8" spans="1:4">
      <c r="A8" s="4" t="s">
        <v>499</v>
      </c>
      <c r="B8" s="9" t="n">
        <v>10.9</v>
      </c>
      <c r="C8" s="9" t="n">
        <v>10.1</v>
      </c>
      <c r="D8" s="9" t="n">
        <v>8.5</v>
      </c>
    </row>
    <row r="9" spans="1:4">
      <c r="A9" s="4" t="s">
        <v>500</v>
      </c>
    </row>
    <row r="10" spans="1:4">
      <c r="A10" s="3" t="s">
        <v>494</v>
      </c>
    </row>
    <row r="11" spans="1:4">
      <c r="A11" s="4" t="s">
        <v>497</v>
      </c>
      <c r="B11" s="4" t="s">
        <v>498</v>
      </c>
    </row>
    <row r="12" spans="1:4">
      <c r="A12" s="4" t="s">
        <v>501</v>
      </c>
    </row>
    <row r="13" spans="1:4">
      <c r="A13" s="3" t="s">
        <v>494</v>
      </c>
    </row>
    <row r="14" spans="1:4">
      <c r="A14" s="4" t="s">
        <v>497</v>
      </c>
      <c r="B14" s="4" t="s">
        <v>502</v>
      </c>
    </row>
    <row r="15" spans="1:4">
      <c r="A15" s="4" t="s">
        <v>503</v>
      </c>
    </row>
    <row r="16" spans="1:4">
      <c r="A16" s="3" t="s">
        <v>494</v>
      </c>
    </row>
    <row r="17" spans="1:4">
      <c r="A17" s="4" t="s">
        <v>504</v>
      </c>
      <c r="B17" s="4" t="s">
        <v>505</v>
      </c>
    </row>
    <row r="18" spans="1:4">
      <c r="A18" s="4" t="s">
        <v>506</v>
      </c>
    </row>
    <row r="19" spans="1:4">
      <c r="A19" s="3" t="s">
        <v>494</v>
      </c>
    </row>
    <row r="20" spans="1:4">
      <c r="A20" s="4" t="s">
        <v>504</v>
      </c>
      <c r="B20" s="4" t="s">
        <v>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08</v>
      </c>
      <c r="B1" s="2" t="s">
        <v>2</v>
      </c>
      <c r="C1" s="2" t="s">
        <v>509</v>
      </c>
      <c r="D1" s="2" t="s">
        <v>2</v>
      </c>
      <c r="E1" s="2" t="s">
        <v>65</v>
      </c>
      <c r="F1" s="2" t="s">
        <v>112</v>
      </c>
      <c r="G1" s="2" t="s">
        <v>510</v>
      </c>
      <c r="H1" s="2" t="s">
        <v>511</v>
      </c>
      <c r="I1" s="2" t="s">
        <v>512</v>
      </c>
    </row>
    <row r="2" spans="1:9">
      <c r="A2" s="3" t="s">
        <v>513</v>
      </c>
    </row>
    <row r="3" spans="1:9">
      <c r="A3" s="4" t="s">
        <v>514</v>
      </c>
      <c r="C3" s="5" t="n">
        <v>4200000</v>
      </c>
      <c r="H3" s="5" t="n">
        <v>3500000</v>
      </c>
      <c r="I3" s="5" t="n">
        <v>2250000</v>
      </c>
    </row>
    <row r="4" spans="1:9">
      <c r="A4" s="4" t="s">
        <v>515</v>
      </c>
      <c r="C4" s="5" t="n">
        <v>700000</v>
      </c>
    </row>
    <row r="5" spans="1:9">
      <c r="A5" s="4" t="s">
        <v>516</v>
      </c>
      <c r="D5" s="6" t="n">
        <v>2500</v>
      </c>
      <c r="E5" s="6" t="n">
        <v>5200</v>
      </c>
    </row>
    <row r="6" spans="1:9">
      <c r="A6" s="4" t="s">
        <v>517</v>
      </c>
      <c r="D6" s="4" t="s">
        <v>518</v>
      </c>
    </row>
    <row r="7" spans="1:9">
      <c r="A7" s="4" t="s">
        <v>519</v>
      </c>
      <c r="B7" s="6" t="n">
        <v>4900</v>
      </c>
      <c r="D7" s="6" t="n">
        <v>4900</v>
      </c>
    </row>
    <row r="8" spans="1:9">
      <c r="A8" s="4" t="s">
        <v>520</v>
      </c>
    </row>
    <row r="9" spans="1:9">
      <c r="A9" s="3" t="s">
        <v>513</v>
      </c>
    </row>
    <row r="10" spans="1:9">
      <c r="A10" s="4" t="s">
        <v>521</v>
      </c>
      <c r="D10" s="6" t="n">
        <v>351</v>
      </c>
      <c r="E10" s="6" t="n">
        <v>289</v>
      </c>
      <c r="F10" s="6" t="n">
        <v>392</v>
      </c>
    </row>
    <row r="11" spans="1:9">
      <c r="A11" s="4" t="s">
        <v>522</v>
      </c>
    </row>
    <row r="12" spans="1:9">
      <c r="A12" s="3" t="s">
        <v>513</v>
      </c>
    </row>
    <row r="13" spans="1:9">
      <c r="A13" s="4" t="s">
        <v>523</v>
      </c>
      <c r="D13" s="4" t="s">
        <v>505</v>
      </c>
    </row>
    <row r="14" spans="1:9">
      <c r="A14" s="4" t="s">
        <v>524</v>
      </c>
    </row>
    <row r="15" spans="1:9">
      <c r="A15" s="3" t="s">
        <v>513</v>
      </c>
    </row>
    <row r="16" spans="1:9">
      <c r="A16" s="4" t="s">
        <v>523</v>
      </c>
      <c r="D16" s="4" t="s">
        <v>525</v>
      </c>
    </row>
    <row r="17" spans="1:9">
      <c r="A17" s="4" t="s">
        <v>526</v>
      </c>
    </row>
    <row r="18" spans="1:9">
      <c r="A18" s="3" t="s">
        <v>513</v>
      </c>
    </row>
    <row r="19" spans="1:9">
      <c r="A19" s="4" t="s">
        <v>523</v>
      </c>
      <c r="D19" s="4" t="s">
        <v>527</v>
      </c>
    </row>
    <row r="20" spans="1:9">
      <c r="A20" s="4" t="s">
        <v>528</v>
      </c>
    </row>
    <row r="21" spans="1:9">
      <c r="A21" s="3" t="s">
        <v>513</v>
      </c>
    </row>
    <row r="22" spans="1:9">
      <c r="A22" s="4" t="s">
        <v>514</v>
      </c>
      <c r="C22" s="5" t="n">
        <v>2112500</v>
      </c>
      <c r="H22" s="5" t="n">
        <v>1562500</v>
      </c>
      <c r="I22" s="5" t="n">
        <v>562500</v>
      </c>
    </row>
    <row r="23" spans="1:9">
      <c r="A23" s="4" t="s">
        <v>529</v>
      </c>
      <c r="B23" s="6" t="n">
        <v>12500</v>
      </c>
      <c r="D23" s="6" t="n">
        <v>12500</v>
      </c>
    </row>
    <row r="24" spans="1:9">
      <c r="A24" s="4" t="s">
        <v>530</v>
      </c>
      <c r="B24" s="5" t="n">
        <v>284270</v>
      </c>
      <c r="D24" s="5" t="n">
        <v>284270</v>
      </c>
      <c r="E24" s="5" t="n">
        <v>279431</v>
      </c>
      <c r="F24" s="5" t="n">
        <v>301229</v>
      </c>
      <c r="G24" s="5" t="n">
        <v>293810</v>
      </c>
    </row>
    <row r="25" spans="1:9">
      <c r="A25" s="4" t="s">
        <v>531</v>
      </c>
      <c r="D25" s="4" t="s">
        <v>532</v>
      </c>
    </row>
    <row r="26" spans="1:9">
      <c r="A26" s="4" t="s">
        <v>533</v>
      </c>
      <c r="D26" s="5" t="n">
        <v>77031</v>
      </c>
      <c r="E26" s="5" t="n">
        <v>84696</v>
      </c>
      <c r="F26" s="5" t="n">
        <v>69294</v>
      </c>
    </row>
    <row r="27" spans="1:9">
      <c r="A27" s="4" t="s">
        <v>534</v>
      </c>
      <c r="D27" s="7" t="n">
        <v>88.37</v>
      </c>
      <c r="E27" s="7" t="n">
        <v>68.81999999999999</v>
      </c>
      <c r="F27" s="7" t="n">
        <v>55.5</v>
      </c>
    </row>
    <row r="28" spans="1:9">
      <c r="A28" s="4" t="s">
        <v>535</v>
      </c>
      <c r="D28" s="5" t="n">
        <v>6464</v>
      </c>
      <c r="E28" s="5" t="n">
        <v>2352</v>
      </c>
      <c r="F28" s="5" t="n">
        <v>6874</v>
      </c>
    </row>
    <row r="29" spans="1:9">
      <c r="A29" s="4" t="s">
        <v>519</v>
      </c>
      <c r="B29" s="6" t="n">
        <v>8400</v>
      </c>
      <c r="D29" s="6" t="n">
        <v>8400</v>
      </c>
      <c r="E29" s="6" t="n">
        <v>7500</v>
      </c>
      <c r="F29" s="6" t="n">
        <v>7400</v>
      </c>
    </row>
    <row r="30" spans="1:9">
      <c r="A30" s="4" t="s">
        <v>536</v>
      </c>
    </row>
    <row r="31" spans="1:9">
      <c r="A31" s="3" t="s">
        <v>513</v>
      </c>
    </row>
    <row r="32" spans="1:9">
      <c r="A32" s="4" t="s">
        <v>537</v>
      </c>
      <c r="D32" s="4" t="s">
        <v>331</v>
      </c>
    </row>
    <row r="33" spans="1:9">
      <c r="A33" s="4" t="s">
        <v>538</v>
      </c>
      <c r="D33" s="5" t="n">
        <v>7350</v>
      </c>
      <c r="E33" s="5" t="n">
        <v>10697</v>
      </c>
      <c r="F33" s="5" t="n">
        <v>9605</v>
      </c>
    </row>
    <row r="34" spans="1:9">
      <c r="A34" s="4" t="s">
        <v>539</v>
      </c>
      <c r="D34" s="7" t="n">
        <v>128.2</v>
      </c>
      <c r="E34" s="7" t="n">
        <v>123.45</v>
      </c>
      <c r="F34" s="7" t="n">
        <v>112.84</v>
      </c>
    </row>
    <row r="35" spans="1:9">
      <c r="A35" s="4" t="s">
        <v>533</v>
      </c>
      <c r="D35" s="5" t="n">
        <v>17142</v>
      </c>
      <c r="E35" s="5" t="n">
        <v>17040</v>
      </c>
      <c r="F35" s="5" t="n">
        <v>17034</v>
      </c>
    </row>
    <row r="36" spans="1:9">
      <c r="A36" s="4" t="s">
        <v>534</v>
      </c>
      <c r="D36" s="7" t="n">
        <v>89.08</v>
      </c>
      <c r="E36" s="7" t="n">
        <v>80.38</v>
      </c>
      <c r="F36" s="7" t="n">
        <v>80.62</v>
      </c>
    </row>
    <row r="37" spans="1:9">
      <c r="A37" s="4" t="s">
        <v>535</v>
      </c>
      <c r="D37" s="5" t="n">
        <v>321</v>
      </c>
      <c r="E37" s="5" t="n">
        <v>259</v>
      </c>
      <c r="F37" s="5" t="n">
        <v>1461</v>
      </c>
    </row>
    <row r="38" spans="1:9">
      <c r="A38" s="4" t="s">
        <v>540</v>
      </c>
    </row>
    <row r="39" spans="1:9">
      <c r="A39" s="3" t="s">
        <v>513</v>
      </c>
    </row>
    <row r="40" spans="1:9">
      <c r="A40" s="4" t="s">
        <v>538</v>
      </c>
      <c r="D40" s="5" t="n">
        <v>1741</v>
      </c>
      <c r="E40" s="5" t="n">
        <v>2565</v>
      </c>
      <c r="F40" s="5" t="n">
        <v>2290</v>
      </c>
    </row>
    <row r="41" spans="1:9">
      <c r="A41" s="4" t="s">
        <v>541</v>
      </c>
    </row>
    <row r="42" spans="1:9">
      <c r="A42" s="3" t="s">
        <v>513</v>
      </c>
    </row>
    <row r="43" spans="1:9">
      <c r="A43" s="4" t="s">
        <v>537</v>
      </c>
      <c r="D43" s="4" t="s">
        <v>331</v>
      </c>
      <c r="E43" s="4" t="s">
        <v>331</v>
      </c>
      <c r="F43" s="4" t="s">
        <v>331</v>
      </c>
    </row>
    <row r="44" spans="1:9">
      <c r="A44" s="4" t="s">
        <v>542</v>
      </c>
    </row>
    <row r="45" spans="1:9">
      <c r="A45" s="3" t="s">
        <v>513</v>
      </c>
    </row>
    <row r="46" spans="1:9">
      <c r="A46" s="4" t="s">
        <v>537</v>
      </c>
      <c r="D46" s="4" t="s">
        <v>543</v>
      </c>
      <c r="E46" s="4" t="s">
        <v>543</v>
      </c>
      <c r="F46" s="4" t="s">
        <v>543</v>
      </c>
    </row>
    <row r="47" spans="1:9">
      <c r="A47" s="4" t="s">
        <v>544</v>
      </c>
    </row>
    <row r="48" spans="1:9">
      <c r="A48" s="3" t="s">
        <v>513</v>
      </c>
    </row>
    <row r="49" spans="1:9">
      <c r="A49" s="4" t="s">
        <v>516</v>
      </c>
      <c r="D49" s="6" t="n">
        <v>3774</v>
      </c>
      <c r="E49" s="6" t="n">
        <v>8579</v>
      </c>
      <c r="F49" s="6" t="n">
        <v>9539</v>
      </c>
    </row>
    <row r="50" spans="1:9">
      <c r="A50" s="4" t="s">
        <v>545</v>
      </c>
      <c r="D50" s="4" t="s">
        <v>546</v>
      </c>
      <c r="E50" s="4" t="s">
        <v>546</v>
      </c>
      <c r="F50" s="4" t="s">
        <v>546</v>
      </c>
    </row>
    <row r="51" spans="1:9">
      <c r="A51" s="4" t="s">
        <v>547</v>
      </c>
      <c r="D51" s="4" t="s">
        <v>548</v>
      </c>
      <c r="E51" s="4" t="s">
        <v>548</v>
      </c>
      <c r="F51" s="4" t="s">
        <v>548</v>
      </c>
    </row>
    <row r="52" spans="1:9">
      <c r="A52" s="4" t="s">
        <v>549</v>
      </c>
      <c r="D52" s="4" t="s">
        <v>507</v>
      </c>
      <c r="E52" s="4" t="s">
        <v>507</v>
      </c>
      <c r="F52" s="4" t="s">
        <v>507</v>
      </c>
    </row>
    <row r="53" spans="1:9">
      <c r="A53" s="4" t="s">
        <v>550</v>
      </c>
      <c r="D53" s="4" t="s">
        <v>551</v>
      </c>
      <c r="E53" s="4" t="s">
        <v>551</v>
      </c>
      <c r="F53" s="4" t="s">
        <v>551</v>
      </c>
    </row>
    <row r="54" spans="1:9">
      <c r="A54" s="4" t="s">
        <v>552</v>
      </c>
      <c r="E54" s="5" t="n">
        <v>74650</v>
      </c>
    </row>
    <row r="55" spans="1:9">
      <c r="A55" s="4" t="s">
        <v>553</v>
      </c>
    </row>
    <row r="56" spans="1:9">
      <c r="A56" s="3" t="s">
        <v>513</v>
      </c>
    </row>
    <row r="57" spans="1:9">
      <c r="A57" s="4" t="s">
        <v>516</v>
      </c>
      <c r="D57" s="6" t="n">
        <v>1270</v>
      </c>
      <c r="E57" s="6" t="n">
        <v>0</v>
      </c>
      <c r="F57" s="6" t="n">
        <v>0</v>
      </c>
    </row>
    <row r="58" spans="1:9">
      <c r="A58" s="4" t="s">
        <v>554</v>
      </c>
      <c r="B58" s="6" t="n">
        <v>700</v>
      </c>
      <c r="D58" s="6" t="n">
        <v>700</v>
      </c>
    </row>
    <row r="59" spans="1:9">
      <c r="A59" s="4" t="s">
        <v>555</v>
      </c>
      <c r="D59" s="5" t="n">
        <v>13127</v>
      </c>
    </row>
    <row r="60" spans="1:9">
      <c r="A60" s="4" t="s">
        <v>556</v>
      </c>
    </row>
    <row r="61" spans="1:9">
      <c r="A61" s="3" t="s">
        <v>513</v>
      </c>
    </row>
    <row r="62" spans="1:9">
      <c r="A62" s="4" t="s">
        <v>516</v>
      </c>
      <c r="D62" s="6" t="n">
        <v>2504</v>
      </c>
      <c r="E62" s="6" t="n">
        <v>5238</v>
      </c>
      <c r="F62" s="5" t="n">
        <v>0</v>
      </c>
    </row>
    <row r="63" spans="1:9">
      <c r="A63" s="4" t="s">
        <v>555</v>
      </c>
      <c r="E63" s="5" t="n">
        <v>84511</v>
      </c>
    </row>
    <row r="64" spans="1:9">
      <c r="A64" s="4" t="s">
        <v>557</v>
      </c>
    </row>
    <row r="65" spans="1:9">
      <c r="A65" s="3" t="s">
        <v>513</v>
      </c>
    </row>
    <row r="66" spans="1:9">
      <c r="A66" s="4" t="s">
        <v>516</v>
      </c>
      <c r="D66" s="6" t="n">
        <v>0</v>
      </c>
      <c r="E66" s="6" t="n">
        <v>3341</v>
      </c>
      <c r="F66" s="5" t="n">
        <v>6752</v>
      </c>
    </row>
    <row r="67" spans="1:9">
      <c r="A67" s="4" t="s">
        <v>555</v>
      </c>
      <c r="D67" s="5" t="n">
        <v>145197</v>
      </c>
    </row>
    <row r="68" spans="1:9">
      <c r="A68" s="4" t="s">
        <v>558</v>
      </c>
    </row>
    <row r="69" spans="1:9">
      <c r="A69" s="3" t="s">
        <v>513</v>
      </c>
    </row>
    <row r="70" spans="1:9">
      <c r="A70" s="4" t="s">
        <v>516</v>
      </c>
      <c r="D70" s="6" t="n">
        <v>0</v>
      </c>
      <c r="E70" s="6" t="n">
        <v>0</v>
      </c>
      <c r="F70" s="6" t="n">
        <v>2787</v>
      </c>
    </row>
    <row r="71" spans="1:9">
      <c r="A71" s="4" t="s">
        <v>555</v>
      </c>
      <c r="D71" s="5" t="n">
        <v>102193</v>
      </c>
    </row>
    <row r="72" spans="1:9">
      <c r="A72" s="4" t="s">
        <v>559</v>
      </c>
      <c r="B72" s="5" t="n">
        <v>84511</v>
      </c>
    </row>
    <row r="73" spans="1:9">
      <c r="A73" s="4" t="s">
        <v>560</v>
      </c>
      <c r="B73" s="5" t="n">
        <v>84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12</v>
      </c>
    </row>
    <row r="3" spans="1:4">
      <c r="A3" s="3" t="s">
        <v>562</v>
      </c>
    </row>
    <row r="4" spans="1:4">
      <c r="A4" s="4" t="s">
        <v>563</v>
      </c>
      <c r="B4" s="5" t="n">
        <v>279431</v>
      </c>
      <c r="C4" s="5" t="n">
        <v>301229</v>
      </c>
      <c r="D4" s="5" t="n">
        <v>293810</v>
      </c>
    </row>
    <row r="5" spans="1:4">
      <c r="A5" s="4" t="s">
        <v>564</v>
      </c>
      <c r="B5" s="5" t="n">
        <v>88334</v>
      </c>
      <c r="C5" s="5" t="n">
        <v>65250</v>
      </c>
      <c r="D5" s="5" t="n">
        <v>83587</v>
      </c>
    </row>
    <row r="6" spans="1:4">
      <c r="A6" s="4" t="s">
        <v>565</v>
      </c>
      <c r="B6" s="5" t="n">
        <v>-77031</v>
      </c>
      <c r="C6" s="5" t="n">
        <v>-84696</v>
      </c>
      <c r="D6" s="5" t="n">
        <v>-69294</v>
      </c>
    </row>
    <row r="7" spans="1:4">
      <c r="A7" s="4" t="s">
        <v>566</v>
      </c>
      <c r="B7" s="5" t="n">
        <v>-6464</v>
      </c>
      <c r="C7" s="5" t="n">
        <v>-2352</v>
      </c>
      <c r="D7" s="5" t="n">
        <v>-6874</v>
      </c>
    </row>
    <row r="8" spans="1:4">
      <c r="A8" s="4" t="s">
        <v>567</v>
      </c>
      <c r="B8" s="5" t="n">
        <v>284270</v>
      </c>
      <c r="C8" s="5" t="n">
        <v>279431</v>
      </c>
      <c r="D8" s="5" t="n">
        <v>301229</v>
      </c>
    </row>
    <row r="9" spans="1:4">
      <c r="A9" s="3" t="s">
        <v>568</v>
      </c>
    </row>
    <row r="10" spans="1:4">
      <c r="A10" s="4" t="s">
        <v>569</v>
      </c>
      <c r="B10" s="7" t="n">
        <v>96.09999999999999</v>
      </c>
      <c r="C10" s="7" t="n">
        <v>77.86</v>
      </c>
      <c r="D10" s="7" t="n">
        <v>68.65000000000001</v>
      </c>
    </row>
    <row r="11" spans="1:4">
      <c r="A11" s="4" t="s">
        <v>570</v>
      </c>
      <c r="B11" s="8" t="n">
        <v>105.01</v>
      </c>
      <c r="C11" s="8" t="n">
        <v>145.33</v>
      </c>
      <c r="D11" s="8" t="n">
        <v>91.70999999999999</v>
      </c>
    </row>
    <row r="12" spans="1:4">
      <c r="A12" s="4" t="s">
        <v>571</v>
      </c>
      <c r="B12" s="8" t="n">
        <v>88.37</v>
      </c>
      <c r="C12" s="8" t="n">
        <v>68.81999999999999</v>
      </c>
      <c r="D12" s="8" t="n">
        <v>55.5</v>
      </c>
    </row>
    <row r="13" spans="1:4">
      <c r="A13" s="4" t="s">
        <v>572</v>
      </c>
      <c r="B13" s="8" t="n">
        <v>104.95</v>
      </c>
      <c r="C13" s="8" t="n">
        <v>108.31</v>
      </c>
      <c r="D13" s="8" t="n">
        <v>78.22</v>
      </c>
    </row>
    <row r="14" spans="1:4">
      <c r="A14" s="4" t="s">
        <v>573</v>
      </c>
      <c r="B14" s="7" t="n">
        <v>100.76</v>
      </c>
      <c r="C14" s="7" t="n">
        <v>96.09999999999999</v>
      </c>
      <c r="D14" s="7" t="n">
        <v>77.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12</v>
      </c>
    </row>
    <row r="3" spans="1:4">
      <c r="A3" s="3" t="s">
        <v>513</v>
      </c>
    </row>
    <row r="4" spans="1:4">
      <c r="A4" s="4" t="s">
        <v>575</v>
      </c>
      <c r="B4" s="6" t="n">
        <v>2500</v>
      </c>
      <c r="C4" s="6" t="n">
        <v>5200</v>
      </c>
    </row>
    <row r="5" spans="1:4">
      <c r="A5" s="4" t="s">
        <v>576</v>
      </c>
    </row>
    <row r="6" spans="1:4">
      <c r="A6" s="3" t="s">
        <v>513</v>
      </c>
    </row>
    <row r="7" spans="1:4">
      <c r="A7" s="4" t="s">
        <v>575</v>
      </c>
      <c r="B7" s="6" t="n">
        <v>3774</v>
      </c>
      <c r="C7" s="5" t="n">
        <v>8579</v>
      </c>
      <c r="D7" s="6" t="n">
        <v>9539</v>
      </c>
    </row>
    <row r="8" spans="1:4">
      <c r="A8" s="4" t="s">
        <v>577</v>
      </c>
    </row>
    <row r="9" spans="1:4">
      <c r="A9" s="3" t="s">
        <v>513</v>
      </c>
    </row>
    <row r="10" spans="1:4">
      <c r="A10" s="4" t="s">
        <v>555</v>
      </c>
      <c r="B10" s="5" t="n">
        <v>102193</v>
      </c>
    </row>
    <row r="11" spans="1:4">
      <c r="A11" s="4" t="s">
        <v>575</v>
      </c>
      <c r="B11" s="6" t="n">
        <v>0</v>
      </c>
      <c r="C11" s="6" t="n">
        <v>0</v>
      </c>
      <c r="D11" s="5" t="n">
        <v>2787</v>
      </c>
    </row>
    <row r="12" spans="1:4">
      <c r="A12" s="4" t="s">
        <v>578</v>
      </c>
    </row>
    <row r="13" spans="1:4">
      <c r="A13" s="3" t="s">
        <v>513</v>
      </c>
    </row>
    <row r="14" spans="1:4">
      <c r="A14" s="4" t="s">
        <v>555</v>
      </c>
      <c r="C14" s="5" t="n">
        <v>84511</v>
      </c>
    </row>
    <row r="15" spans="1:4">
      <c r="A15" s="4" t="s">
        <v>575</v>
      </c>
      <c r="B15" s="6" t="n">
        <v>2504</v>
      </c>
      <c r="C15" s="6" t="n">
        <v>5238</v>
      </c>
      <c r="D15" s="5" t="n">
        <v>0</v>
      </c>
    </row>
    <row r="16" spans="1:4">
      <c r="A16" s="4" t="s">
        <v>579</v>
      </c>
    </row>
    <row r="17" spans="1:4">
      <c r="A17" s="3" t="s">
        <v>513</v>
      </c>
    </row>
    <row r="18" spans="1:4">
      <c r="A18" s="4" t="s">
        <v>555</v>
      </c>
      <c r="B18" s="5" t="n">
        <v>13127</v>
      </c>
    </row>
    <row r="19" spans="1:4">
      <c r="A19" s="4" t="s">
        <v>575</v>
      </c>
      <c r="B19" s="6" t="n">
        <v>1270</v>
      </c>
      <c r="C19" s="5" t="n">
        <v>0</v>
      </c>
      <c r="D19" s="5" t="n">
        <v>0</v>
      </c>
    </row>
    <row r="20" spans="1:4">
      <c r="A20" s="4" t="s">
        <v>580</v>
      </c>
    </row>
    <row r="21" spans="1:4">
      <c r="A21" s="3" t="s">
        <v>513</v>
      </c>
    </row>
    <row r="22" spans="1:4">
      <c r="A22" s="4" t="s">
        <v>555</v>
      </c>
      <c r="B22" s="5" t="n">
        <v>0</v>
      </c>
    </row>
    <row r="23" spans="1:4">
      <c r="A23" s="4" t="s">
        <v>575</v>
      </c>
      <c r="B23" s="6" t="n">
        <v>0</v>
      </c>
      <c r="C23" s="6" t="n">
        <v>0</v>
      </c>
      <c r="D2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1"/>
  </cols>
  <sheetData>
    <row r="1" spans="1:5">
      <c r="A1" s="1" t="s">
        <v>581</v>
      </c>
      <c r="B1" s="2" t="s">
        <v>582</v>
      </c>
      <c r="C1" s="2" t="s">
        <v>583</v>
      </c>
      <c r="D1" s="2" t="s">
        <v>305</v>
      </c>
      <c r="E1" s="2" t="s">
        <v>584</v>
      </c>
    </row>
    <row r="2" spans="1:5">
      <c r="A2" s="3" t="s">
        <v>585</v>
      </c>
    </row>
    <row r="3" spans="1:5">
      <c r="A3" s="4" t="s">
        <v>586</v>
      </c>
      <c r="C3" s="5" t="n">
        <v>17055</v>
      </c>
    </row>
    <row r="4" spans="1:5">
      <c r="A4" s="4" t="s">
        <v>587</v>
      </c>
      <c r="C4" s="5" t="n">
        <v>2046</v>
      </c>
    </row>
    <row r="5" spans="1:5">
      <c r="A5" s="4" t="s">
        <v>588</v>
      </c>
      <c r="C5" s="6" t="n">
        <v>208100000</v>
      </c>
    </row>
    <row r="6" spans="1:5">
      <c r="A6" s="4" t="s">
        <v>174</v>
      </c>
      <c r="C6" s="5" t="n">
        <v>249503000</v>
      </c>
      <c r="D6" s="6" t="n">
        <v>308875000</v>
      </c>
      <c r="E6" s="6" t="n">
        <v>166768000</v>
      </c>
    </row>
    <row r="7" spans="1:5">
      <c r="A7" s="4" t="s">
        <v>589</v>
      </c>
      <c r="B7" s="6" t="n">
        <v>12701</v>
      </c>
    </row>
    <row r="8" spans="1:5">
      <c r="A8" s="4" t="s">
        <v>590</v>
      </c>
    </row>
    <row r="9" spans="1:5">
      <c r="A9" s="3" t="s">
        <v>585</v>
      </c>
    </row>
    <row r="10" spans="1:5">
      <c r="A10" s="4" t="s">
        <v>591</v>
      </c>
      <c r="C10" s="6" t="n">
        <v>20300000</v>
      </c>
      <c r="D10" s="6" t="n">
        <v>19000000</v>
      </c>
      <c r="E10" s="6" t="n">
        <v>1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96</v>
      </c>
    </row>
    <row r="2" spans="1:2">
      <c r="A2" s="3" t="s">
        <v>225</v>
      </c>
    </row>
    <row r="3" spans="1:2">
      <c r="A3" s="4" t="s">
        <v>593</v>
      </c>
      <c r="B3" s="9" t="n">
        <v>15.4</v>
      </c>
    </row>
    <row r="4" spans="1:2">
      <c r="A4" s="4" t="s">
        <v>594</v>
      </c>
      <c r="B4" s="10" t="n">
        <v>13.1</v>
      </c>
    </row>
    <row r="5" spans="1:2">
      <c r="A5" s="4" t="s">
        <v>595</v>
      </c>
      <c r="B5" s="10" t="n">
        <v>9.800000000000001</v>
      </c>
    </row>
    <row r="6" spans="1:2">
      <c r="A6" s="4" t="s">
        <v>596</v>
      </c>
      <c r="B6" s="10" t="n">
        <v>7.5</v>
      </c>
    </row>
    <row r="7" spans="1:2">
      <c r="A7" s="4" t="s">
        <v>430</v>
      </c>
      <c r="B7" s="10" t="n">
        <v>1.9</v>
      </c>
    </row>
    <row r="8" spans="1:2">
      <c r="A8" s="4" t="s">
        <v>597</v>
      </c>
      <c r="B8" s="10" t="n">
        <v>0.1</v>
      </c>
    </row>
    <row r="9" spans="1:2">
      <c r="A9" s="4" t="s">
        <v>598</v>
      </c>
      <c r="B9" s="9" t="n">
        <v>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304</v>
      </c>
      <c r="J1" s="2" t="s">
        <v>1</v>
      </c>
    </row>
    <row r="2" spans="1:12">
      <c r="B2" s="2" t="s">
        <v>2</v>
      </c>
      <c r="C2" s="2" t="s">
        <v>482</v>
      </c>
      <c r="D2" s="2" t="s">
        <v>4</v>
      </c>
      <c r="E2" s="2" t="s">
        <v>483</v>
      </c>
      <c r="F2" s="2" t="s">
        <v>65</v>
      </c>
      <c r="G2" s="2" t="s">
        <v>484</v>
      </c>
      <c r="H2" s="2" t="s">
        <v>485</v>
      </c>
      <c r="I2" s="2" t="s">
        <v>486</v>
      </c>
      <c r="J2" s="2" t="s">
        <v>2</v>
      </c>
      <c r="K2" s="2" t="s">
        <v>65</v>
      </c>
      <c r="L2" s="2" t="s">
        <v>112</v>
      </c>
    </row>
    <row r="3" spans="1:12">
      <c r="A3" s="3" t="s">
        <v>195</v>
      </c>
    </row>
    <row r="4" spans="1:12">
      <c r="A4" s="4" t="s">
        <v>114</v>
      </c>
      <c r="B4" s="6" t="n">
        <v>906489</v>
      </c>
      <c r="C4" s="6" t="n">
        <v>945152</v>
      </c>
      <c r="D4" s="6" t="n">
        <v>845229</v>
      </c>
      <c r="E4" s="6" t="n">
        <v>743388</v>
      </c>
      <c r="F4" s="6" t="n">
        <v>798148</v>
      </c>
      <c r="G4" s="6" t="n">
        <v>852434</v>
      </c>
      <c r="H4" s="6" t="n">
        <v>813474</v>
      </c>
      <c r="I4" s="6" t="n">
        <v>771948</v>
      </c>
      <c r="J4" s="6" t="n">
        <v>3440258</v>
      </c>
      <c r="K4" s="6" t="n">
        <v>3236004</v>
      </c>
      <c r="L4" s="6" t="n">
        <v>3342226</v>
      </c>
    </row>
    <row r="5" spans="1:12">
      <c r="A5" s="4" t="s">
        <v>600</v>
      </c>
      <c r="B5" s="5" t="n">
        <v>18743</v>
      </c>
      <c r="C5" s="5" t="n">
        <v>121008</v>
      </c>
      <c r="D5" s="5" t="n">
        <v>104396</v>
      </c>
      <c r="E5" s="5" t="n">
        <v>34988</v>
      </c>
      <c r="F5" s="5" t="n">
        <v>888</v>
      </c>
      <c r="G5" s="5" t="n">
        <v>70866</v>
      </c>
      <c r="H5" s="5" t="n">
        <v>110064</v>
      </c>
      <c r="I5" s="5" t="n">
        <v>69847</v>
      </c>
    </row>
    <row r="6" spans="1:12">
      <c r="A6" s="4" t="s">
        <v>601</v>
      </c>
      <c r="B6" s="6" t="n">
        <v>-22871</v>
      </c>
      <c r="C6" s="6" t="n">
        <v>53362</v>
      </c>
      <c r="D6" s="6" t="n">
        <v>40636</v>
      </c>
      <c r="E6" s="6" t="n">
        <v>-17833</v>
      </c>
      <c r="F6" s="6" t="n">
        <v>-43198</v>
      </c>
      <c r="G6" s="6" t="n">
        <v>11475</v>
      </c>
      <c r="H6" s="6" t="n">
        <v>41948</v>
      </c>
      <c r="I6" s="6" t="n">
        <v>51206</v>
      </c>
      <c r="J6" s="6" t="n">
        <v>53294</v>
      </c>
      <c r="K6" s="6" t="n">
        <v>61431</v>
      </c>
      <c r="L6" s="6" t="n">
        <v>279745</v>
      </c>
    </row>
    <row r="7" spans="1:12">
      <c r="A7" s="4" t="s">
        <v>131</v>
      </c>
      <c r="B7" s="7" t="n">
        <v>-1.05</v>
      </c>
      <c r="C7" s="7" t="n">
        <v>2.41</v>
      </c>
      <c r="D7" s="7" t="n">
        <v>1.83</v>
      </c>
      <c r="E7" s="7" t="n">
        <v>-0.82</v>
      </c>
      <c r="F7" s="7" t="n">
        <v>-1.95</v>
      </c>
      <c r="G7" s="7" t="n">
        <v>0.5</v>
      </c>
      <c r="H7" s="7" t="n">
        <v>1.84</v>
      </c>
      <c r="I7" s="7" t="n">
        <v>2.24</v>
      </c>
      <c r="J7" s="7" t="n">
        <v>2.41</v>
      </c>
      <c r="K7" s="7" t="n">
        <v>2.7</v>
      </c>
      <c r="L7" s="7" t="n">
        <v>12.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2</v>
      </c>
      <c r="B1" s="2" t="s">
        <v>304</v>
      </c>
      <c r="F1" s="2" t="s">
        <v>1</v>
      </c>
    </row>
    <row r="2" spans="1:8">
      <c r="B2" s="2" t="s">
        <v>65</v>
      </c>
      <c r="C2" s="2" t="s">
        <v>484</v>
      </c>
      <c r="D2" s="2" t="s">
        <v>485</v>
      </c>
      <c r="E2" s="2" t="s">
        <v>486</v>
      </c>
      <c r="F2" s="2" t="s">
        <v>2</v>
      </c>
      <c r="G2" s="2" t="s">
        <v>65</v>
      </c>
      <c r="H2" s="2" t="s">
        <v>112</v>
      </c>
    </row>
    <row r="3" spans="1:8">
      <c r="A3" s="3" t="s">
        <v>195</v>
      </c>
    </row>
    <row r="4" spans="1:8">
      <c r="A4" s="4" t="s">
        <v>314</v>
      </c>
      <c r="F4" s="6" t="n">
        <v>3440300</v>
      </c>
      <c r="G4" s="6" t="n">
        <v>3236000</v>
      </c>
      <c r="H4" s="6" t="n">
        <v>3342200</v>
      </c>
    </row>
    <row r="5" spans="1:8">
      <c r="A5" s="3" t="s">
        <v>603</v>
      </c>
    </row>
    <row r="6" spans="1:8">
      <c r="A6" s="4" t="s">
        <v>116</v>
      </c>
      <c r="F6" s="5" t="n">
        <v>-3158323</v>
      </c>
      <c r="G6" s="5" t="n">
        <v>-2974739</v>
      </c>
      <c r="H6" s="5" t="n">
        <v>-2700684</v>
      </c>
    </row>
    <row r="7" spans="1:8">
      <c r="A7" s="4" t="s">
        <v>314</v>
      </c>
      <c r="F7" s="5" t="n">
        <v>-3440300</v>
      </c>
      <c r="G7" s="5" t="n">
        <v>-3236000</v>
      </c>
      <c r="H7" s="5" t="n">
        <v>-3342200</v>
      </c>
    </row>
    <row r="8" spans="1:8">
      <c r="A8" s="4" t="s">
        <v>349</v>
      </c>
    </row>
    <row r="9" spans="1:8">
      <c r="A9" s="3" t="s">
        <v>195</v>
      </c>
    </row>
    <row r="10" spans="1:8">
      <c r="A10" s="4" t="s">
        <v>314</v>
      </c>
      <c r="B10" s="6" t="n">
        <v>-2900</v>
      </c>
      <c r="C10" s="6" t="n">
        <v>-2900</v>
      </c>
      <c r="D10" s="6" t="n">
        <v>-2700</v>
      </c>
      <c r="E10" s="6" t="n">
        <v>-2500</v>
      </c>
    </row>
    <row r="11" spans="1:8">
      <c r="A11" s="3" t="s">
        <v>603</v>
      </c>
    </row>
    <row r="12" spans="1:8">
      <c r="A12" s="4" t="s">
        <v>314</v>
      </c>
      <c r="B12" s="5" t="n">
        <v>2900</v>
      </c>
      <c r="C12" s="5" t="n">
        <v>2900</v>
      </c>
      <c r="D12" s="5" t="n">
        <v>2700</v>
      </c>
      <c r="E12" s="5" t="n">
        <v>2500</v>
      </c>
    </row>
    <row r="13" spans="1:8">
      <c r="A13" s="4" t="s">
        <v>604</v>
      </c>
    </row>
    <row r="14" spans="1:8">
      <c r="A14" s="3" t="s">
        <v>195</v>
      </c>
    </row>
    <row r="15" spans="1:8">
      <c r="A15" s="4" t="s">
        <v>314</v>
      </c>
      <c r="F15" s="5" t="n">
        <v>24900</v>
      </c>
    </row>
    <row r="16" spans="1:8">
      <c r="A16" s="3" t="s">
        <v>603</v>
      </c>
    </row>
    <row r="17" spans="1:8">
      <c r="A17" s="4" t="s">
        <v>116</v>
      </c>
      <c r="B17" s="6" t="n">
        <v>5400</v>
      </c>
      <c r="C17" s="6" t="n">
        <v>6100</v>
      </c>
      <c r="D17" s="6" t="n">
        <v>4600</v>
      </c>
      <c r="E17" s="6" t="n">
        <v>3900</v>
      </c>
      <c r="G17" s="6" t="n">
        <v>20000</v>
      </c>
      <c r="H17" s="6" t="n">
        <v>13700</v>
      </c>
    </row>
    <row r="18" spans="1:8">
      <c r="A18" s="4" t="s">
        <v>314</v>
      </c>
      <c r="F18" s="6" t="n">
        <v>-249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s>
  <sheetData>
    <row r="1" spans="1:5">
      <c r="A1" s="1" t="s">
        <v>133</v>
      </c>
      <c r="B1" s="2" t="s">
        <v>134</v>
      </c>
      <c r="C1" s="2" t="s">
        <v>135</v>
      </c>
      <c r="D1" s="2" t="s">
        <v>136</v>
      </c>
      <c r="E1" s="2" t="s">
        <v>137</v>
      </c>
    </row>
    <row r="2" spans="1:5">
      <c r="A2" s="4" t="s">
        <v>138</v>
      </c>
      <c r="B2" s="6" t="n">
        <v>1190262</v>
      </c>
      <c r="C2" s="6" t="n">
        <v>22693</v>
      </c>
      <c r="D2" s="6" t="n">
        <v>125855</v>
      </c>
      <c r="E2" s="6" t="n">
        <v>1041714</v>
      </c>
    </row>
    <row r="3" spans="1:5">
      <c r="A3" s="4" t="s">
        <v>139</v>
      </c>
      <c r="C3" s="5" t="n">
        <v>22693225</v>
      </c>
    </row>
    <row r="4" spans="1:5">
      <c r="A4" s="3" t="s">
        <v>140</v>
      </c>
    </row>
    <row r="5" spans="1:5">
      <c r="A5" s="4" t="s">
        <v>141</v>
      </c>
      <c r="B5" s="5" t="n">
        <v>279745</v>
      </c>
      <c r="E5" s="5" t="n">
        <v>279745</v>
      </c>
    </row>
    <row r="6" spans="1:5">
      <c r="A6" s="4" t="s">
        <v>142</v>
      </c>
      <c r="B6" s="5" t="n">
        <v>-46399</v>
      </c>
      <c r="E6" s="5" t="n">
        <v>-46399</v>
      </c>
    </row>
    <row r="7" spans="1:5">
      <c r="A7" s="4" t="s">
        <v>143</v>
      </c>
      <c r="B7" s="5" t="n">
        <v>-5623</v>
      </c>
      <c r="C7" s="6" t="n">
        <v>110</v>
      </c>
      <c r="D7" s="5" t="n">
        <v>-5733</v>
      </c>
    </row>
    <row r="8" spans="1:5">
      <c r="A8" s="4" t="s">
        <v>144</v>
      </c>
      <c r="C8" s="5" t="n">
        <v>109465</v>
      </c>
    </row>
    <row r="9" spans="1:5">
      <c r="A9" s="4" t="s">
        <v>145</v>
      </c>
      <c r="B9" s="5" t="n">
        <v>14877</v>
      </c>
      <c r="D9" s="5" t="n">
        <v>14877</v>
      </c>
    </row>
    <row r="10" spans="1:5">
      <c r="A10" s="4" t="s">
        <v>146</v>
      </c>
      <c r="B10" s="5" t="n">
        <v>1432862</v>
      </c>
      <c r="C10" s="6" t="n">
        <v>22803</v>
      </c>
      <c r="D10" s="5" t="n">
        <v>134999</v>
      </c>
      <c r="E10" s="5" t="n">
        <v>1275060</v>
      </c>
    </row>
    <row r="11" spans="1:5">
      <c r="A11" s="4" t="s">
        <v>147</v>
      </c>
      <c r="C11" s="5" t="n">
        <v>22802690</v>
      </c>
    </row>
    <row r="12" spans="1:5">
      <c r="A12" s="3" t="s">
        <v>140</v>
      </c>
    </row>
    <row r="13" spans="1:5">
      <c r="A13" s="4" t="s">
        <v>141</v>
      </c>
      <c r="B13" s="5" t="n">
        <v>61431</v>
      </c>
      <c r="E13" s="5" t="n">
        <v>61431</v>
      </c>
    </row>
    <row r="14" spans="1:5">
      <c r="A14" s="4" t="s">
        <v>142</v>
      </c>
      <c r="B14" s="5" t="n">
        <v>-28966</v>
      </c>
      <c r="E14" s="5" t="n">
        <v>-28966</v>
      </c>
    </row>
    <row r="15" spans="1:5">
      <c r="A15" s="4" t="s">
        <v>148</v>
      </c>
      <c r="B15" s="5" t="n">
        <v>-83463</v>
      </c>
      <c r="C15" s="6" t="n">
        <v>-823</v>
      </c>
      <c r="D15" s="5" t="n">
        <v>-59639</v>
      </c>
      <c r="E15" s="5" t="n">
        <v>-23001</v>
      </c>
    </row>
    <row r="16" spans="1:5">
      <c r="A16" s="4" t="s">
        <v>149</v>
      </c>
      <c r="C16" s="5" t="n">
        <v>-823385</v>
      </c>
    </row>
    <row r="17" spans="1:5">
      <c r="A17" s="4" t="s">
        <v>143</v>
      </c>
      <c r="B17" s="5" t="n">
        <v>-8742</v>
      </c>
      <c r="C17" s="6" t="n">
        <v>120</v>
      </c>
      <c r="D17" s="5" t="n">
        <v>-8862</v>
      </c>
    </row>
    <row r="18" spans="1:5">
      <c r="A18" s="4" t="s">
        <v>144</v>
      </c>
      <c r="C18" s="5" t="n">
        <v>120475</v>
      </c>
    </row>
    <row r="19" spans="1:5">
      <c r="A19" s="4" t="s">
        <v>145</v>
      </c>
      <c r="B19" s="5" t="n">
        <v>14771</v>
      </c>
      <c r="D19" s="5" t="n">
        <v>14771</v>
      </c>
    </row>
    <row r="20" spans="1:5">
      <c r="A20" s="4" t="s">
        <v>150</v>
      </c>
      <c r="B20" s="5" t="n">
        <v>1387893</v>
      </c>
      <c r="C20" s="6" t="n">
        <v>22100</v>
      </c>
      <c r="D20" s="5" t="n">
        <v>81269</v>
      </c>
      <c r="E20" s="5" t="n">
        <v>1284524</v>
      </c>
    </row>
    <row r="21" spans="1:5">
      <c r="A21" s="4" t="s">
        <v>151</v>
      </c>
      <c r="C21" s="5" t="n">
        <v>22099780</v>
      </c>
    </row>
    <row r="22" spans="1:5">
      <c r="A22" s="3" t="s">
        <v>140</v>
      </c>
    </row>
    <row r="23" spans="1:5">
      <c r="A23" s="4" t="s">
        <v>141</v>
      </c>
      <c r="B23" s="5" t="n">
        <v>53294</v>
      </c>
      <c r="E23" s="5" t="n">
        <v>53294</v>
      </c>
    </row>
    <row r="24" spans="1:5">
      <c r="A24" s="4" t="s">
        <v>142</v>
      </c>
      <c r="B24" s="6" t="n">
        <v>-28357</v>
      </c>
      <c r="E24" s="5" t="n">
        <v>-28357</v>
      </c>
    </row>
    <row r="25" spans="1:5">
      <c r="A25" s="4" t="s">
        <v>148</v>
      </c>
      <c r="D25" s="5" t="n">
        <v>-59600</v>
      </c>
      <c r="E25" s="5" t="n">
        <v>-23000</v>
      </c>
    </row>
    <row r="26" spans="1:5">
      <c r="A26" s="4" t="s">
        <v>149</v>
      </c>
      <c r="B26" s="5" t="n">
        <v>-823385</v>
      </c>
    </row>
    <row r="27" spans="1:5">
      <c r="A27" s="4" t="s">
        <v>143</v>
      </c>
      <c r="B27" s="6" t="n">
        <v>-5490</v>
      </c>
      <c r="C27" s="6" t="n">
        <v>104</v>
      </c>
      <c r="D27" s="5" t="n">
        <v>-5594</v>
      </c>
    </row>
    <row r="28" spans="1:5">
      <c r="A28" s="4" t="s">
        <v>144</v>
      </c>
      <c r="C28" s="5" t="n">
        <v>104140</v>
      </c>
    </row>
    <row r="29" spans="1:5">
      <c r="A29" s="4" t="s">
        <v>145</v>
      </c>
      <c r="B29" s="5" t="n">
        <v>10335</v>
      </c>
      <c r="D29" s="5" t="n">
        <v>10335</v>
      </c>
    </row>
    <row r="30" spans="1:5">
      <c r="A30" s="4" t="s">
        <v>152</v>
      </c>
      <c r="B30" s="6" t="n">
        <v>1417675</v>
      </c>
      <c r="C30" s="6" t="n">
        <v>22204</v>
      </c>
      <c r="D30" s="6" t="n">
        <v>86010</v>
      </c>
      <c r="E30" s="6" t="n">
        <v>1309461</v>
      </c>
    </row>
    <row r="31" spans="1:5">
      <c r="A31" s="4" t="s">
        <v>153</v>
      </c>
      <c r="C31" s="5" t="n">
        <v>22203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5</v>
      </c>
    </row>
    <row r="3" spans="1:3">
      <c r="A3" s="3" t="s">
        <v>606</v>
      </c>
    </row>
    <row r="4" spans="1:3">
      <c r="A4" s="4" t="s">
        <v>149</v>
      </c>
      <c r="B4" s="5" t="n">
        <v>823385</v>
      </c>
    </row>
    <row r="5" spans="1:3">
      <c r="A5" s="4" t="s">
        <v>607</v>
      </c>
      <c r="B5" s="7" t="n">
        <v>101.37</v>
      </c>
    </row>
    <row r="6" spans="1:3">
      <c r="A6" s="4" t="s">
        <v>148</v>
      </c>
      <c r="C6" s="6" t="n">
        <v>83463</v>
      </c>
    </row>
    <row r="7" spans="1:3">
      <c r="A7" s="4" t="s">
        <v>136</v>
      </c>
    </row>
    <row r="8" spans="1:3">
      <c r="A8" s="3" t="s">
        <v>606</v>
      </c>
    </row>
    <row r="9" spans="1:3">
      <c r="A9" s="4" t="s">
        <v>148</v>
      </c>
      <c r="B9" s="6" t="n">
        <v>59600</v>
      </c>
      <c r="C9" s="5" t="n">
        <v>59639</v>
      </c>
    </row>
    <row r="10" spans="1:3">
      <c r="A10" s="4" t="s">
        <v>137</v>
      </c>
    </row>
    <row r="11" spans="1:3">
      <c r="A11" s="3" t="s">
        <v>606</v>
      </c>
    </row>
    <row r="12" spans="1:3">
      <c r="A12" s="4" t="s">
        <v>148</v>
      </c>
      <c r="B12" s="6" t="n">
        <v>23000</v>
      </c>
      <c r="C12" s="6" t="n">
        <v>23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8</v>
      </c>
      <c r="B1" s="2" t="s">
        <v>609</v>
      </c>
      <c r="C1" s="2" t="s">
        <v>2</v>
      </c>
      <c r="D1" s="2" t="s">
        <v>65</v>
      </c>
    </row>
    <row r="2" spans="1:4">
      <c r="A2" s="3" t="s">
        <v>610</v>
      </c>
    </row>
    <row r="3" spans="1:4">
      <c r="A3" s="4" t="s">
        <v>69</v>
      </c>
      <c r="C3" s="6" t="n">
        <v>445000</v>
      </c>
      <c r="D3" s="6" t="n">
        <v>7094000</v>
      </c>
    </row>
    <row r="4" spans="1:4">
      <c r="A4" s="4" t="s">
        <v>611</v>
      </c>
      <c r="C4" s="5" t="n">
        <v>2500000</v>
      </c>
    </row>
    <row r="5" spans="1:4">
      <c r="A5" s="4" t="s">
        <v>612</v>
      </c>
      <c r="C5" s="5" t="n">
        <v>250000</v>
      </c>
    </row>
    <row r="6" spans="1:4">
      <c r="A6" s="4" t="s">
        <v>613</v>
      </c>
    </row>
    <row r="7" spans="1:4">
      <c r="A7" s="3" t="s">
        <v>610</v>
      </c>
    </row>
    <row r="8" spans="1:4">
      <c r="A8" s="4" t="s">
        <v>614</v>
      </c>
      <c r="C8" s="5" t="n">
        <v>2750000</v>
      </c>
    </row>
    <row r="9" spans="1:4">
      <c r="A9" s="4" t="s">
        <v>615</v>
      </c>
    </row>
    <row r="10" spans="1:4">
      <c r="A10" s="3" t="s">
        <v>610</v>
      </c>
    </row>
    <row r="11" spans="1:4">
      <c r="A11" s="4" t="s">
        <v>614</v>
      </c>
      <c r="C11" s="6" t="n">
        <v>250000</v>
      </c>
    </row>
    <row r="12" spans="1:4">
      <c r="A12" s="4" t="s">
        <v>320</v>
      </c>
    </row>
    <row r="13" spans="1:4">
      <c r="A13" s="3" t="s">
        <v>610</v>
      </c>
    </row>
    <row r="14" spans="1:4">
      <c r="A14" s="4" t="s">
        <v>616</v>
      </c>
      <c r="B14" s="6" t="n">
        <v>1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112</v>
      </c>
    </row>
    <row r="3" spans="1:4">
      <c r="A3" s="3" t="s">
        <v>618</v>
      </c>
    </row>
    <row r="4" spans="1:4">
      <c r="A4" s="4" t="s">
        <v>619</v>
      </c>
      <c r="B4" s="6" t="n">
        <v>3260</v>
      </c>
      <c r="C4" s="6" t="n">
        <v>3260</v>
      </c>
      <c r="D4" s="6" t="n">
        <v>2650</v>
      </c>
    </row>
    <row r="5" spans="1:4">
      <c r="A5" s="4" t="s">
        <v>620</v>
      </c>
      <c r="B5" s="5" t="n">
        <v>-2000</v>
      </c>
      <c r="C5" s="5" t="n">
        <v>0</v>
      </c>
      <c r="D5" s="5" t="n">
        <v>610</v>
      </c>
    </row>
    <row r="6" spans="1:4">
      <c r="A6" s="4" t="s">
        <v>621</v>
      </c>
      <c r="B6" s="5" t="n">
        <v>0</v>
      </c>
      <c r="C6" s="5" t="n">
        <v>0</v>
      </c>
      <c r="D6" s="5" t="n">
        <v>0</v>
      </c>
    </row>
    <row r="7" spans="1:4">
      <c r="A7" s="4" t="s">
        <v>622</v>
      </c>
      <c r="B7" s="6" t="n">
        <v>1260</v>
      </c>
      <c r="C7" s="6" t="n">
        <v>3260</v>
      </c>
      <c r="D7" s="6" t="n">
        <v>32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3</v>
      </c>
      <c r="B1" s="2" t="s">
        <v>2</v>
      </c>
      <c r="C1" s="2" t="s">
        <v>65</v>
      </c>
    </row>
    <row r="2" spans="1:3">
      <c r="A2" s="3" t="s">
        <v>198</v>
      </c>
    </row>
    <row r="3" spans="1:3">
      <c r="A3" s="4" t="s">
        <v>353</v>
      </c>
      <c r="B3" s="9" t="n">
        <v>53.3</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4</v>
      </c>
      <c r="B1" s="2" t="s">
        <v>1</v>
      </c>
    </row>
    <row r="2" spans="1:4">
      <c r="B2" s="2" t="s">
        <v>2</v>
      </c>
      <c r="C2" s="2" t="s">
        <v>65</v>
      </c>
      <c r="D2" s="2" t="s">
        <v>112</v>
      </c>
    </row>
    <row r="3" spans="1:4">
      <c r="A3" s="3" t="s">
        <v>155</v>
      </c>
    </row>
    <row r="4" spans="1:4">
      <c r="A4" s="4" t="s">
        <v>156</v>
      </c>
      <c r="B4" s="7" t="n">
        <v>1.28</v>
      </c>
      <c r="C4" s="7" t="n">
        <v>1.28</v>
      </c>
      <c r="D4" s="7" t="n">
        <v>2.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12</v>
      </c>
    </row>
    <row r="3" spans="1:4">
      <c r="A3" s="3" t="s">
        <v>158</v>
      </c>
    </row>
    <row r="4" spans="1:4">
      <c r="A4" s="4" t="s">
        <v>128</v>
      </c>
      <c r="B4" s="6" t="n">
        <v>53294</v>
      </c>
      <c r="C4" s="6" t="n">
        <v>61431</v>
      </c>
      <c r="D4" s="6" t="n">
        <v>279745</v>
      </c>
    </row>
    <row r="5" spans="1:4">
      <c r="A5" s="3" t="s">
        <v>159</v>
      </c>
    </row>
    <row r="6" spans="1:4">
      <c r="A6" s="4" t="s">
        <v>160</v>
      </c>
      <c r="B6" s="5" t="n">
        <v>135420</v>
      </c>
      <c r="C6" s="5" t="n">
        <v>110896</v>
      </c>
      <c r="D6" s="5" t="n">
        <v>100337</v>
      </c>
    </row>
    <row r="7" spans="1:4">
      <c r="A7" s="4" t="s">
        <v>161</v>
      </c>
      <c r="B7" s="5" t="n">
        <v>12552</v>
      </c>
      <c r="C7" s="5" t="n">
        <v>16371</v>
      </c>
      <c r="D7" s="5" t="n">
        <v>17376</v>
      </c>
    </row>
    <row r="8" spans="1:4">
      <c r="A8" s="4" t="s">
        <v>162</v>
      </c>
      <c r="B8" s="5" t="n">
        <v>-6800</v>
      </c>
      <c r="C8" s="5" t="n">
        <v>9600</v>
      </c>
      <c r="D8" s="5" t="n">
        <v>0</v>
      </c>
    </row>
    <row r="9" spans="1:4">
      <c r="A9" s="4" t="s">
        <v>163</v>
      </c>
      <c r="B9" s="5" t="n">
        <v>-2000</v>
      </c>
      <c r="C9" s="5" t="n">
        <v>0</v>
      </c>
      <c r="D9" s="5" t="n">
        <v>610</v>
      </c>
    </row>
    <row r="10" spans="1:4">
      <c r="A10" s="4" t="s">
        <v>89</v>
      </c>
      <c r="B10" s="5" t="n">
        <v>11339</v>
      </c>
      <c r="C10" s="5" t="n">
        <v>-29105</v>
      </c>
      <c r="D10" s="5" t="n">
        <v>16150</v>
      </c>
    </row>
    <row r="11" spans="1:4">
      <c r="A11" s="4" t="s">
        <v>164</v>
      </c>
      <c r="B11" s="5" t="n">
        <v>-1175</v>
      </c>
      <c r="C11" s="5" t="n">
        <v>0</v>
      </c>
      <c r="D11" s="5" t="n">
        <v>0</v>
      </c>
    </row>
    <row r="12" spans="1:4">
      <c r="A12" s="3" t="s">
        <v>165</v>
      </c>
    </row>
    <row r="13" spans="1:4">
      <c r="A13" s="4" t="s">
        <v>166</v>
      </c>
      <c r="B13" s="5" t="n">
        <v>-7846</v>
      </c>
      <c r="C13" s="5" t="n">
        <v>16936</v>
      </c>
      <c r="D13" s="5" t="n">
        <v>-15130</v>
      </c>
    </row>
    <row r="14" spans="1:4">
      <c r="A14" s="4" t="s">
        <v>167</v>
      </c>
      <c r="B14" s="5" t="n">
        <v>6649</v>
      </c>
      <c r="C14" s="5" t="n">
        <v>-7094</v>
      </c>
      <c r="D14" s="5" t="n">
        <v>0</v>
      </c>
    </row>
    <row r="15" spans="1:4">
      <c r="A15" s="4" t="s">
        <v>70</v>
      </c>
      <c r="B15" s="5" t="n">
        <v>-43072</v>
      </c>
      <c r="C15" s="5" t="n">
        <v>3109</v>
      </c>
      <c r="D15" s="5" t="n">
        <v>-32459</v>
      </c>
    </row>
    <row r="16" spans="1:4">
      <c r="A16" s="4" t="s">
        <v>168</v>
      </c>
      <c r="B16" s="5" t="n">
        <v>26362</v>
      </c>
      <c r="C16" s="5" t="n">
        <v>-39623</v>
      </c>
      <c r="D16" s="5" t="n">
        <v>-9341</v>
      </c>
    </row>
    <row r="17" spans="1:4">
      <c r="A17" s="4" t="s">
        <v>169</v>
      </c>
      <c r="B17" s="5" t="n">
        <v>-14338</v>
      </c>
      <c r="C17" s="5" t="n">
        <v>-4132</v>
      </c>
      <c r="D17" s="5" t="n">
        <v>-4279</v>
      </c>
    </row>
    <row r="18" spans="1:4">
      <c r="A18" s="4" t="s">
        <v>84</v>
      </c>
      <c r="B18" s="5" t="n">
        <v>18517</v>
      </c>
      <c r="C18" s="5" t="n">
        <v>24077</v>
      </c>
      <c r="D18" s="5" t="n">
        <v>12013</v>
      </c>
    </row>
    <row r="19" spans="1:4">
      <c r="A19" s="4" t="s">
        <v>170</v>
      </c>
      <c r="B19" s="5" t="n">
        <v>15548</v>
      </c>
      <c r="C19" s="5" t="n">
        <v>-31053</v>
      </c>
      <c r="D19" s="5" t="n">
        <v>43931</v>
      </c>
    </row>
    <row r="20" spans="1:4">
      <c r="A20" s="4" t="s">
        <v>171</v>
      </c>
      <c r="B20" s="5" t="n">
        <v>153506</v>
      </c>
      <c r="C20" s="5" t="n">
        <v>69982</v>
      </c>
      <c r="D20" s="5" t="n">
        <v>129208</v>
      </c>
    </row>
    <row r="21" spans="1:4">
      <c r="A21" s="4" t="s">
        <v>172</v>
      </c>
      <c r="B21" s="5" t="n">
        <v>206800</v>
      </c>
      <c r="C21" s="5" t="n">
        <v>131413</v>
      </c>
      <c r="D21" s="5" t="n">
        <v>408953</v>
      </c>
    </row>
    <row r="22" spans="1:4">
      <c r="A22" s="3" t="s">
        <v>173</v>
      </c>
    </row>
    <row r="23" spans="1:4">
      <c r="A23" s="4" t="s">
        <v>174</v>
      </c>
      <c r="B23" s="5" t="n">
        <v>-249503</v>
      </c>
      <c r="C23" s="5" t="n">
        <v>-308875</v>
      </c>
      <c r="D23" s="5" t="n">
        <v>-166768</v>
      </c>
    </row>
    <row r="24" spans="1:4">
      <c r="A24" s="4" t="s">
        <v>175</v>
      </c>
      <c r="B24" s="5" t="n">
        <v>996</v>
      </c>
      <c r="C24" s="5" t="n">
        <v>2201</v>
      </c>
      <c r="D24" s="5" t="n">
        <v>853</v>
      </c>
    </row>
    <row r="25" spans="1:4">
      <c r="A25" s="4" t="s">
        <v>176</v>
      </c>
      <c r="B25" s="5" t="n">
        <v>-248507</v>
      </c>
      <c r="C25" s="5" t="n">
        <v>-306674</v>
      </c>
      <c r="D25" s="5" t="n">
        <v>-165915</v>
      </c>
    </row>
    <row r="26" spans="1:4">
      <c r="A26" s="3" t="s">
        <v>177</v>
      </c>
    </row>
    <row r="27" spans="1:4">
      <c r="A27" s="4" t="s">
        <v>178</v>
      </c>
      <c r="B27" s="5" t="n">
        <v>125000</v>
      </c>
      <c r="C27" s="5" t="n">
        <v>0</v>
      </c>
      <c r="D27" s="5" t="n">
        <v>0</v>
      </c>
    </row>
    <row r="28" spans="1:4">
      <c r="A28" s="4" t="s">
        <v>179</v>
      </c>
      <c r="B28" s="5" t="n">
        <v>-70000</v>
      </c>
      <c r="C28" s="5" t="n">
        <v>0</v>
      </c>
      <c r="D28" s="5" t="n">
        <v>0</v>
      </c>
    </row>
    <row r="29" spans="1:4">
      <c r="A29" s="4" t="s">
        <v>180</v>
      </c>
      <c r="B29" s="5" t="n">
        <v>-2225</v>
      </c>
      <c r="C29" s="5" t="n">
        <v>0</v>
      </c>
      <c r="D29" s="5" t="n">
        <v>-2416</v>
      </c>
    </row>
    <row r="30" spans="1:4">
      <c r="A30" s="4" t="s">
        <v>181</v>
      </c>
      <c r="B30" s="5" t="n">
        <v>-28357</v>
      </c>
      <c r="C30" s="5" t="n">
        <v>-28966</v>
      </c>
      <c r="D30" s="5" t="n">
        <v>-46399</v>
      </c>
    </row>
    <row r="31" spans="1:4">
      <c r="A31" s="4" t="s">
        <v>182</v>
      </c>
      <c r="B31" s="5" t="n">
        <v>0</v>
      </c>
      <c r="C31" s="5" t="n">
        <v>-83463</v>
      </c>
      <c r="D31" s="5" t="n">
        <v>0</v>
      </c>
    </row>
    <row r="32" spans="1:4">
      <c r="A32" s="4" t="s">
        <v>183</v>
      </c>
      <c r="B32" s="5" t="n">
        <v>942</v>
      </c>
      <c r="C32" s="5" t="n">
        <v>1320</v>
      </c>
      <c r="D32" s="5" t="n">
        <v>983</v>
      </c>
    </row>
    <row r="33" spans="1:4">
      <c r="A33" s="4" t="s">
        <v>184</v>
      </c>
      <c r="B33" s="5" t="n">
        <v>-9429</v>
      </c>
      <c r="C33" s="5" t="n">
        <v>-11722</v>
      </c>
      <c r="D33" s="5" t="n">
        <v>-10032</v>
      </c>
    </row>
    <row r="34" spans="1:4">
      <c r="A34" s="4" t="s">
        <v>185</v>
      </c>
      <c r="B34" s="5" t="n">
        <v>15931</v>
      </c>
      <c r="C34" s="5" t="n">
        <v>-122831</v>
      </c>
      <c r="D34" s="5" t="n">
        <v>-57864</v>
      </c>
    </row>
    <row r="35" spans="1:4">
      <c r="A35" s="4" t="s">
        <v>186</v>
      </c>
      <c r="B35" s="5" t="n">
        <v>-25776</v>
      </c>
      <c r="C35" s="5" t="n">
        <v>-298092</v>
      </c>
      <c r="D35" s="5" t="n">
        <v>185174</v>
      </c>
    </row>
    <row r="36" spans="1:4">
      <c r="A36" s="4" t="s">
        <v>187</v>
      </c>
      <c r="B36" s="5" t="n">
        <v>121193</v>
      </c>
      <c r="C36" s="5" t="n">
        <v>419285</v>
      </c>
      <c r="D36" s="5" t="n">
        <v>234111</v>
      </c>
    </row>
    <row r="37" spans="1:4">
      <c r="A37" s="4" t="s">
        <v>188</v>
      </c>
      <c r="B37" s="5" t="n">
        <v>95417</v>
      </c>
      <c r="C37" s="5" t="n">
        <v>121193</v>
      </c>
      <c r="D37" s="5" t="n">
        <v>419285</v>
      </c>
    </row>
    <row r="38" spans="1:4">
      <c r="A38" s="3" t="s">
        <v>189</v>
      </c>
    </row>
    <row r="39" spans="1:4">
      <c r="A39" s="4" t="s">
        <v>190</v>
      </c>
      <c r="B39" s="5" t="n">
        <v>3106</v>
      </c>
      <c r="C39" s="5" t="n">
        <v>40090</v>
      </c>
      <c r="D39" s="5" t="n">
        <v>139990</v>
      </c>
    </row>
    <row r="40" spans="1:4">
      <c r="A40" s="4" t="s">
        <v>191</v>
      </c>
      <c r="B40" s="5" t="n">
        <v>4043</v>
      </c>
      <c r="C40" s="5" t="n">
        <v>2054</v>
      </c>
      <c r="D40" s="5" t="n">
        <v>1867</v>
      </c>
    </row>
    <row r="41" spans="1:4">
      <c r="A41" s="3" t="s">
        <v>192</v>
      </c>
    </row>
    <row r="42" spans="1:4">
      <c r="A42" s="4" t="s">
        <v>193</v>
      </c>
      <c r="B42" s="6" t="n">
        <v>10209</v>
      </c>
      <c r="C42" s="6" t="n">
        <v>24921</v>
      </c>
      <c r="D42" s="6" t="n">
        <v>109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07:32:59Z</dcterms:created>
  <dcterms:modified xmlns:dcterms="http://purl.org/dc/terms/" xmlns:xsi="http://www.w3.org/2001/XMLSchema-instance" xsi:type="dcterms:W3CDTF">2019-12-19T07:32:59Z</dcterms:modified>
</cp:coreProperties>
</file>